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Basis of Presentation and Summa" sheetId="8" r:id="rId8"/>
    <s:sheet name="Earnings Per Share" sheetId="9" r:id="rId9"/>
    <s:sheet name="Short-term Investments" sheetId="10" r:id="rId10"/>
    <s:sheet name="Balance Sheet Components" sheetId="11" r:id="rId11"/>
    <s:sheet name="Long-term Debt" sheetId="12" r:id="rId12"/>
    <s:sheet name="Stockholders' Equity" sheetId="13" r:id="rId13"/>
    <s:sheet name="Accumulated Other Comprehensive" sheetId="14" r:id="rId14"/>
    <s:sheet name="Income Taxes" sheetId="15" r:id="rId15"/>
    <s:sheet name="Commitments and Contingencies" sheetId="16" r:id="rId16"/>
    <s:sheet name="Segment Information" sheetId="17" r:id="rId17"/>
    <s:sheet name="Basis of Presentation and Sum18" sheetId="18" r:id="rId18"/>
    <s:sheet name="Earnings Per Share (Tables)" sheetId="19" r:id="rId19"/>
    <s:sheet name="Short-term Investments (Tables)" sheetId="20" r:id="rId20"/>
    <s:sheet name="Balance Sheet Components (Table" sheetId="21" r:id="rId21"/>
    <s:sheet name="Long-term Debt (Tables)" sheetId="22" r:id="rId22"/>
    <s:sheet name="Stockholders' Equity (Tables)" sheetId="23" r:id="rId23"/>
    <s:sheet name="Accumulated Other Comprehensi24" sheetId="24" r:id="rId24"/>
    <s:sheet name="Commitments and Contingencies (" sheetId="25" r:id="rId25"/>
    <s:sheet name="Segment Information (Tables)" sheetId="26" r:id="rId26"/>
    <s:sheet name="Basis of Presentation and Sum27" sheetId="27" r:id="rId27"/>
    <s:sheet name="Earnings Per Share - Narrative " sheetId="28" r:id="rId28"/>
    <s:sheet name="Earnings Per Share - Computatio" sheetId="29" r:id="rId29"/>
    <s:sheet name="Earnings Per Share - Schedule o" sheetId="30" r:id="rId30"/>
    <s:sheet name="Short-term Investments - Availa" sheetId="31" r:id="rId31"/>
    <s:sheet name="Short-term Investments - Assets" sheetId="32" r:id="rId32"/>
    <s:sheet name="Short-term Investments - Estima" sheetId="33" r:id="rId33"/>
    <s:sheet name="Balance Sheet Components - Comp" sheetId="34" r:id="rId34"/>
    <s:sheet name="Balance Sheet Components - Prop" sheetId="35" r:id="rId35"/>
    <s:sheet name="Long-term Debt - Narrative (Det" sheetId="36" r:id="rId36"/>
    <s:sheet name="Long-term Debt - Summary of Lon" sheetId="37" r:id="rId37"/>
    <s:sheet name="Stockholders' Equity (Narrative" sheetId="38" r:id="rId38"/>
    <s:sheet name="Stockholders' Equity - Summary " sheetId="39" r:id="rId39"/>
    <s:sheet name="Stockholders' Equity - Summar40" sheetId="40" r:id="rId40"/>
    <s:sheet name="Stockholders' Equity - Summar41" sheetId="41" r:id="rId41"/>
    <s:sheet name="Accumulated Other Comprehensi42" sheetId="42" r:id="rId42"/>
    <s:sheet name="Income Taxes (Details)" sheetId="43" r:id="rId43"/>
    <s:sheet name="Commitments and Contingencies -" sheetId="44" r:id="rId44"/>
    <s:sheet name="Commitments and Contingencies45" sheetId="45" r:id="rId45"/>
    <s:sheet name="Commitments and Contingencies46" sheetId="46" r:id="rId46"/>
    <s:sheet name="Segment Information  - Narrativ" sheetId="47" r:id="rId47"/>
    <s:sheet name="Segment Information  - Long-liv" sheetId="48" r:id="rId48"/>
    <s:sheet name="Segment Information  - Informat" sheetId="49" r:id="rId49"/>
  </s:sheets>
  <s:definedNames/>
  <s:calcPr calcId="124519" calcMode="auto" fullCalcOnLoad="1"/>
</s:workbook>
</file>

<file path=xl/sharedStrings.xml><?xml version="1.0" encoding="utf-8"?>
<sst xmlns="http://schemas.openxmlformats.org/spreadsheetml/2006/main" uniqueCount="437">
  <si>
    <t>Document And Entity Information</t>
  </si>
  <si>
    <t>9 Months Ended</t>
  </si>
  <si>
    <t>Sep. 30, 2015shares</t>
  </si>
  <si>
    <t>Document And Entity Information [Abstract]</t>
  </si>
  <si>
    <t>Entity Registrant Name</t>
  </si>
  <si>
    <t>NETFLIX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 USD ($) shares in Thousands, $ in Thousands</t>
  </si>
  <si>
    <t>3 Months Ended</t>
  </si>
  <si>
    <t>Sep. 30, 2015</t>
  </si>
  <si>
    <t>Sep. 30, 2014</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s on available-for-sale securities, net of tax of $(45), $(313), $113 and $28, respectively</t>
  </si>
  <si>
    <t>Total other comprehensive income (loss)</t>
  </si>
  <si>
    <t>Comprehensive income</t>
  </si>
  <si>
    <t>Consolidated Statements of Comprehensive Income (Parenthetical) - USD ($) $ in Thousands</t>
  </si>
  <si>
    <t>Change in unrealized gains on available-for-sale securities, tax</t>
  </si>
  <si>
    <t>Consolidated Statements of Cash Flows - USD ($) $ in Thousands</t>
  </si>
  <si>
    <t>Cash flows from operating activities:</t>
  </si>
  <si>
    <t>Adjustments to reconcile net income to net cash (used in) provided by operating activities:</t>
  </si>
  <si>
    <t>Additions to streaming content library</t>
  </si>
  <si>
    <t>Change in streaming content liabilities</t>
  </si>
  <si>
    <t>Amortization of streaming content library</t>
  </si>
  <si>
    <t>Amortization of DVD content library</t>
  </si>
  <si>
    <t>Depreciation and amortization of property, equipment and intangibles</t>
  </si>
  <si>
    <t>Stock-based compensation expense</t>
  </si>
  <si>
    <t>Excess tax benefits from stock-based compensation</t>
  </si>
  <si>
    <t>Other non-cash items</t>
  </si>
  <si>
    <t>Deferred taxes</t>
  </si>
  <si>
    <t>Changes in operating assets and liabilities:</t>
  </si>
  <si>
    <t>Other current assets</t>
  </si>
  <si>
    <t>Accounts payable</t>
  </si>
  <si>
    <t>Accrued expenses</t>
  </si>
  <si>
    <t>Deferred revenue</t>
  </si>
  <si>
    <t>Other non-current assets and liabilities</t>
  </si>
  <si>
    <t>Net cash (used in) provided by operating activities</t>
  </si>
  <si>
    <t>Cash flows from investing activities:</t>
  </si>
  <si>
    <t>Acquisition of DVD content library</t>
  </si>
  <si>
    <t>Purchases of property and equipment</t>
  </si>
  <si>
    <t>Other assets</t>
  </si>
  <si>
    <t>Purchases of short-term investments</t>
  </si>
  <si>
    <t>Proceeds from sale of short-term investments</t>
  </si>
  <si>
    <t>Proceeds from maturities of short-term investments</t>
  </si>
  <si>
    <t>Net cash (used in) provided by investing activities</t>
  </si>
  <si>
    <t>Cash flows from financing activities:</t>
  </si>
  <si>
    <t>Proceeds from issuance of common stock</t>
  </si>
  <si>
    <t>Proceeds from issuance of debt</t>
  </si>
  <si>
    <t>Issuance costs</t>
  </si>
  <si>
    <t>Principal payments of lease financing obligation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non-cash investing activities:</t>
  </si>
  <si>
    <t>(Decrease) increase in accounts payable related to purchases of property and equipment</t>
  </si>
  <si>
    <t>Consolidated Balance Sheets - USD ($) $ in Thousands</t>
  </si>
  <si>
    <t>Dec. 31, 2014</t>
  </si>
  <si>
    <t>Current assets:</t>
  </si>
  <si>
    <t>Cash and cash equivalents</t>
  </si>
  <si>
    <t>Short-term investments</t>
  </si>
  <si>
    <t>Current content library, net</t>
  </si>
  <si>
    <t>Total current assets</t>
  </si>
  <si>
    <t>Non-current content library,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t>
  </si>
  <si>
    <t xml:space="preserve"> </t>
  </si>
  <si>
    <t>Stockholders’ equity:</t>
  </si>
  <si>
    <t>Common stock, $0.001 par value; 4,990,000,000 and 160,000,000 shares authorized at September 30, 2015 and December 31, 2014, respectively; 427,388,288 and 422,910,887 issued and outstanding at September 30, 2015 and December 31, 2014,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 (shares)</t>
  </si>
  <si>
    <t>Common stock, shares issued (shares)</t>
  </si>
  <si>
    <t>Common stock, shares outstanding (shares)</t>
  </si>
  <si>
    <t>Basis of Presentation and Summary of Significant Accounting Policies</t>
  </si>
  <si>
    <t>Organization, Consolidation and Presentation of Financial Statements [Abstract]</t>
  </si>
  <si>
    <t>Basis of Presentation and Summary of Significant Accounting Policies The accompanying consolidated interim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14 filed with the Securities and Exchange Commission (the “SEC”) on January 29, 2015.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library amortization polic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financial statements should be read in conjunction with the audited financial statements and related notes included in the Company’s Annual Report on Form 10-K for the year ended December 31, 2014 . Interim results are not necessarily indicative of the results for a full year. The Company has three reportable segments: Domestic streaming, International streaming and Domestic DVD. The majority of the Company’s revenues are generated in the United States, and substantially all of the Company’s long-lived tangible assets are held in the United States. The Company’s revenues are derived from monthly membership fees. There have been no material changes in the Company’s significant accounting policies as compared to the significant accounting policies described in the Company’s Annual Report on Form 10-K for the year ended December 31, 2014 . Prior to January 1, 2015, the functional currency of certain of the Company's European entities was the British pound. The Company changed the functional currency of these entities to the euro effective January 1, 2015 following the redomiciliation of the European headquarters and the launch of the Netflix service in several significant European countries. The change in functional currency was applied prospectively from January 1, 2015. Monetary assets and liabilities have been remeasured to the euro at current exchange rates. Non-monetary assets and liabilities have been remeasured to the euro using the exchange rate effective for the period in which the balance arose. As a result of this change of functional currency, the Company recorded a $21.8 million cumulative translation adjustment included in other comprehensive loss for the nine months ended September 30, 2015. On July 14, 2015, the Company completed a seven -for-one stock split in the form of a stock dividend. References made to outstanding shares or per share amounts in the accompanying consolidated financial statements and applicable disclosures have been retroactively adjusted to reflect this seven -for-one stock split. The number of authorized shares as reflected on the Consolidated Balance Sheets was not affected by the stock split and accordingly has not been adjusted. See Notes 2 and 6 for additional information. In the third quarter of 2015, the Company changed the amortization method of certain content given changes in estimated viewing patterns of this content. The effect of this change in estimate was a $12.8 million decrease in operating income and an $8.0 million decrease in net income for the three and nine month periods ended September 30, 2015. The effect on both basic earnings per share and diluted earnings per share was a decrease of $0.02 , for the three and nine months ended September 30, 2015. 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will adopt ASU 2015-03 on January 1, 2016, at which time the Company will retrospectively reclassify approximately $30 million of debt issuance costs associated with the Company's long-term debt from other non-current assets to long-term deb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Company has elected to early adopt the ASU in the third quarter of 2015 and will apply the guidance prospectively to all future arrangements. The impact of the adoption of the ASU was not material to the Company's consolidated financial statements.</t>
  </si>
  <si>
    <t>Earnings Per Share</t>
  </si>
  <si>
    <t>Earnings Per Share [Abstract]</t>
  </si>
  <si>
    <t>Earnings Per Share In June 2015, the Company's Board of Directors declared a seven -for-one stock split in the form of a stock dividend that was paid on July 14, 2015 to all shareholders of record as of July 2, 2015 ("Stock Split"). Outstanding share and per-share amounts disclosed as of September 30, 2015 and for all other comparative periods provided have been retroactively adjusted to reflect the effects of the Stock Split.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as adjusted to reflect the effects of the Stock Split, are as follows: Three Months Ended Nine Months Ended September 30, September 30, September 30, September 30, (in thousands, except per share data) Basic earnings per share: Net income $ 29,432 $ 59,295 $ 79,463 $ 183,428 Shares used in computation: Weighted-average common shares outstanding 426,869 421,194 425,289 419,972 Basic earnings per share $ 0.07 $ 0.14 $ 0.19 $ 0.44 Diluted earnings per share: Net income $ 29,432 $ 59,295 $ 79,463 $ 183,428 Shares used in computation: Weighted-average common shares outstanding 426,869 421,194 425,289 419,972 Employee stock options 10,737 11,548 10,560 11,711 Weighted-average number of shares 437,606 432,742 435,849 431,683 Diluted earnings per share $ 0.07 $ 0.14 $ 0.18 $ 0.42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as adjusted to reflect the effects of the Stock Split: Three Months Ended Nine Months Ended September 30, September 30, September 30, September 30, (in thousands) Employee stock options 130 371 668 448</t>
  </si>
  <si>
    <t>Short-term Investments</t>
  </si>
  <si>
    <t>Short-Term Investments And Fair Value Measurement [Abstract]</t>
  </si>
  <si>
    <t>Short-term Investments The Company’s investment policy is consistent with the definition of available-for-sale securities. The Company does not buy and hold securities principally for the purpose of selling them in the near future. The Company’s policy is focused on preservation of capital, liquidity and return. From time to time, the Company may sell certain securities but the objectives are generally not to generate profits on short-term differences in price. The following tables summarize, by major security type, the Company’s assets that are measured at fair value on a recurring basis and are categorized using the fair value hierarchy and where they are classified on the Consolidated Balance Sheets: As of September 30, 2015 Amortized Gross Gross Estimated (in thousands) Cash $ 2,008,627 $ — $ — $ 2,008,627 Level 1 securities: Money market funds 115,316 — — 115,316 Level 2 securities: Corporate debt securities 251,192 406 (467 ) 251,131 Government securities 212,256 599 (9 ) 212,846 Certificate of deposits 3,600 — — 3,600 Agency securities 26,599 29 — 26,628 Total $ 2,617,590 $ 1,034 $ (476 ) $ 2,618,148 As of December 31, 2014 Amortized Cost Gross Unrealized Gains Gross Unrealized Losses Estimated Fair Value (in thousands) Cash $ 1,007,543 $ — $ — $ 1,007,543 Level 1 securities: Money market funds 111,759 — — 111,759 Level 2 securities: Corporate debt securities 295,500 432 (199 ) 295,733 Government securities 168,749 120 (95 ) 168,774 Asset and mortgage-backed securities 112 — — 112 Certificate of deposits 3,600 — — 3,600 Agency securities 26,665 5 (1 ) 26,669 Total $ 1,613,928 $ 557 $ (295 ) $ 1,614,190 As of September 30, 2015 December 31, 2014 (in thousands) Cash and cash equivalents $ 2,115,437 $ 1,113,608 Short-term investments 494,205 494,888 Other non-current assets (1) 8,506 5,694 Total $ 2,618,148 $ 1,614,190 (1) Primarily restricted cash that is related to workers compensation deposits and letter of credit agreements. Fair value is a market-based measurement that is determined based on the assumptions that market participants would use in pricing an asset or liability. The hierarchy level assigned to each security in the Company’s available-for-sale portfolio and cash equivalents is based on its assessment of the transparency and reliability of the inputs used in the valuation of such instrument at the measurement date. The fair value of available-for-sale securities and cash equivalents included in the Level 1 category is based on quoted prices that are readily and regularly available in an active market. The fair value of available-for-sa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The Company's procedures include controls to ensure that appropriate fair values are recorded, such as comparing prices obtained from multiple independent sources. See Note 5 to the consolidated financial statements for further information regarding the fair value of the Company’s debt instruments. There were no investments in a material unrealized loss position as of September 30, 2015 or December 31, 2014. There were no material other-than-temporary impairments or credit losses related to available-for-sale securities in the three or nine months ended September 30, 2015 and 2014 . In addition, there were no material gross realized gains or losses in the three or nine months ended September 30, 2015 and 2014 . The estimated fair value of short-term investments by contractual maturity as of September 30, 2015 is as follows: (in thousands) Due within one year $ 155,330 Due after one year and through five years 338,875 Total short-term investments $ 494,205</t>
  </si>
  <si>
    <t>Balance Sheet Components</t>
  </si>
  <si>
    <t>Balance Sheet Components Disclosure [Abstract]</t>
  </si>
  <si>
    <t>Balance Sheet Components Content Library Content library consisted of the following: As of September 30, December 31, (in thousands) Total content library, gross $ 11,133,463 $ 8,497,403 Accumulated amortization (4,546,489 ) (3,598,375 ) Total content library, net 6,586,974 4,899,028 Current content library, net 2,695,184 2,125,702 Non-current content library, net $ 3,891,790 $ 2,773,326 Content library includes costs capitalized for licensed streaming content, production of original content and DVD content. Property and Equipment, Net Property and equipment and accumulated depreciation consisted of the following: As of September 30, December 31, Estimated Useful Lives (in thousands) Information technology assets $ 190,929 $ 189,274 3 years Furniture and fixtures 35,967 25,758 3 years Building 40,681 40,681 30 years Leasehold improvements 103,113 57,339 Over life of lease DVD operations equipment 89,132 89,144 5 years Capital work-in-progress 12,483 12,495 Property and equipment, gross 472,305 414,691 Less: Accumulated depreciation (291,037 ) (264,816 ) Property and equipment, net $ 181,268 $ 149,875 Leasehold improvements as of September 30, 2015 includes $44.3 million for the expansion of the Company's headquarters that were placed into service during the quarter ended September 30, 2015.</t>
  </si>
  <si>
    <t>Long-term Debt</t>
  </si>
  <si>
    <t>Debt Disclosure [Abstract]</t>
  </si>
  <si>
    <t>Long-term Debt As of September 30, 2015 , the Company had aggregate outstanding principal of $2.4 billion in long-term notes with varying maturities (the "Notes"). Each of the Notes were issued at par and are senior unsecured obligations of the Company. Interest is payable semi-annually at fixed rates. The following table provides a summary of the Company's long-term debt as of September 30, 2015 and December 31, 2014: Level 2 Fair Value (1) as of Principal Amount at Par Issuance Date Maturity Interest Due Dates September 30, December 31, 2014 (in millions) (in millions) 5.375% Senior Notes $ 500.0 February 2013 2021 February 1 and August 1 $ 518.8 $ 520.0 5.750% Senior Notes 400.0 February 2014 2024 March 1 and September 1 408.0 416.0 5.50% Senior Notes (2) 700.0 February 2015 2022 April 15 and October 15 707.0 — 5.875% Senior Notes (2) 800.0 February 2015 2025 April 15 and October 15 822.0 — (1) Based on quoted market prices in less active markets. (2) The net proceeds to the Company for the 5.50% and 5.875% Senior Notes issued in the first quarter of 2015 were an aggregate $1,482.4 million . Debt issuance costs of $17.6 million were recorded in "Other non-current assets" on the Consolidated Balance Sheets and are amortized over the term of the notes as "Interest expense" on the Consolidated Statements of Operations.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September 30, 2015 and December 31, 2014, the Company was in compliance with all related covenants.</t>
  </si>
  <si>
    <t>Stockholders' Equity</t>
  </si>
  <si>
    <t>Stockholders' Equity and Stock-based Compensation Disclosure [Abstract]</t>
  </si>
  <si>
    <t>Stockholders’ Equity Stock Split In March 2015, the Company's Board of Directors adopted an amendment to the Company's Certificate of Incorporation, to increase the number of shares of capital stock the Company is authorized to issue from 170,000,000 ( 160,000,000 shares of common stock and 10,000,000 shares of preferred stock), par value $0.001 to 5,000,000,000 ( 4,990,000,000 shares of common stock and 10,000,000 shares of preferred stock), par value $0.001 . This amendment to the Company's certificate of incorporation was approved by the Company's stockholders at the 2015 Annual Meeting held on June 9, 2015. On June 23, 2015, the Company's Board of Directors declared a seven -for-one stock split in the form of a stock dividend that was paid on July 14, 2015 to all shareholders of record as of July 2, 2015. Outstanding share and per-share amounts disclosed as of September 30, 2015 and for all other comparative periods presented have been retroactively adjusted to reflect the effects of the Stock Split. Stock Option Plan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September 30, 2015 , 17.5 million shares were reserved for future grants under the 2011 Stock Plan. A summary of the activities related to the Company’s stock option plans, as adjusted for the Stock Split, is as follows: Options Outstanding Shares Number of Weighted- (per share) Weighted-Average Remaining Aggregate Balances as of December 31, 2014 20,025,208 22,845,417 $ 21.65 Granted (2,565,445 ) 2,565,445 75.55 Exercised (4,477,401 ) 15.45 Balances as of September 30, 2015 17,459,763 20,933,461 $ 29.58 6.32 $ 1,544,838 Vested and exercisable as of September 30, 2015 20,933,461 $ 29.58 6.32 $ 1,544,838 The aggregate intrinsic value in the table above represents the total pre-tax intrinsic value (the difference between the Company’s closing stock price on the last trading day of the third quarter of 2015 and the exercise price, multiplied by the number of in-the-money options) that would have been received by the option holders had all option holders exercised their options on the last trading day of the third quarter of 2015 . This amount changes based on the fair market value of the Company’s common stock. A summary of the amounts related to option exercises, is as follows: Three Months Ended Nine Months Ended September 30, September 30, September 30, September 30, (in thousands) Total intrinsic value of options exercised $ 118,259 $ 60,337 $ 313,880 $ 208,057 Cash received from options exercised $ 35,089 $ 9,877 $ 69,809 $ 56,794 Stock-based Compensation The following table summarizes the assumptions used to value stock option grants using the lattice-binomial model and the valuation data, as adjusted for the Stock Split: Three Months Ended Nine Months Ended September 30, September 30, September 30, September 30, Dividend yield — % — % — % — % Expected volatility 45 % 43 % 36% - 45% 43% - 48% Risk-free interest rate 2.29 % 2.52 % 2.03% - 2.29% 2.52% - 2.83% Suboptimal exercise factor 2.48 2.68 - 4.57 2.47 -2.48 2.66 - 4.57 Valuation data: Weighted-average fair value (per share) $ 50.58 $ 33.85 $ 34.64 $ 31.03 Total stock-based compensation expense (in thousands) $ 32,834 $ 29,878 $ 88,865 $ 84,988 Total income tax benefit related to stock options (in thousands) $ 12,365 $ 11,438 $ 33,553 $ 32,562 The Company considers several factors in determining the suboptimal exercise factor, including the historical and estimated option exercise behavior and the employee groupings. Prior to January 1, 2015, the Company bifurcated its option grants into two employee groupings (executive and non-executive) to determine the suboptimal exercise factor. Beginning on January 1, 2015, the Company began aggregating employee groupings for its determination of the suboptimal exercise factor as the previous bifurcation into two groupings did not have a material impact on the fair value of the options granted. Prior to January 1, 2015, the Company's computation of expected volatility was based on a blend of historical volatility of its common stock and implied volatility of tradable forward call options to purchase shares of its common stock, as low trade volume of its tradable forward call options prior to 2011 precluded sole reliance on implied volatility. Beginning on January 1, 2015, expected volatility is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Accumulated Other Comprehensive Loss</t>
  </si>
  <si>
    <t>Equity [Abstract]</t>
  </si>
  <si>
    <t xml:space="preserve"> Accumulated Other Comprehensive Loss The following table summarizes the changes in the accumulated balance of other comprehensive loss, net of tax, for the three and nine months ended September 30, 2015 : Foreign currency Change in unrealized gains on available-for-sale securities Total (in thousands) Balance as of June 30, 2015 $ (38,545 ) $ 425 $ (38,120 ) Other comprehensive (loss) income before reclassifications 302 (59 ) 243 Amounts reclassified from accumulated other comprehensive loss — (13 ) (13 ) Net increase (decrease) in other comprehensive (loss) income 302 (72 ) 230 Balance as of September 30, 2015 $ (38,243 ) $ 353 $ (37,890 ) Foreign currency Change in unrealized gains on available-for-sale securities Total (in thousands) Balance as of December 31, 2014 $ (4,615 ) $ 169 $ (4,446 ) Other comprehensive (loss) income before reclassifications (33,628 ) 374 (33,254 ) Amounts reclassified from accumulated other comprehensive loss — (190 ) (190 ) Net increase (decrease) in other comprehensive (loss) income (33,628 ) 184 (33,444 ) Balance as of September 30, 2015 $ (38,243 ) $ 353 $ (37,890 ) As discussed in Note 1, other comprehensive loss for the nine months ended September 30, 2015 includes the impact of the change in functional currency for certain of the Company's European entities. All amounts reclassified from accumulated other comprehensive loss were related to realized gains on available-for-sale securities. These reclassifications impacted "Interest and other income (expense)" on the Consolidated Statements of Operations.</t>
  </si>
  <si>
    <t>Income Taxes</t>
  </si>
  <si>
    <t>Income Tax Disclosure [Abstract]</t>
  </si>
  <si>
    <t xml:space="preserve"> Income Taxes The effective tax rates for the three months ended September 30, 2015 and 2014 were 30% and 39% , respectively. The effective tax rates for the nine months ended September 30, 2015 and 2014 were 34% and 40% , respectively. The effective tax rates for the three and nine months ended September 30, 2015 and 2014 differed from the federal statutory rate primarily due to state taxes, foreign taxes and non-deductible expenses, partially offset by the California R&amp;D credit. The decrease in the Company's effective tax rates for the three and nine months ended September 30, 2015 as compared to the three and nine months ended September 30, 2014 was primarily attributable to lower tax reserves on uncertain tax positions following an IRS Appeals settlement in the fourth quarter of 2014. Gross unrecognized tax benefits were $41.1 million and $34.8 million as of September 30, 2015 and December 31, 2014, respectively. The gross unrecognized tax benefits, if recognized by the Company, will result in a reduction of approximately $33.7 million to the provision for income taxes thereby favorably impacting the Company’s effective tax rate. The Company’s unrecognized tax benefits are primarily classified as “Accrued expenses” on the Consolidated Balance Sheets as of September 30, 2015. The Company includes interest and penalties related to unrecognized tax benefits within the "Provision for income taxes" on the Consolidated Statements of Operations. As of September 30, 2015 , the total amount of gross interest and penalties accrued was $0.5 million , and is primarily classified as “Accrued expenses” on the Consolidated Balance Sheets. Deferred tax assets include $20.2 million and $13.4 million classified as “Other current assets” and $170.7 million and $106.9 million classified as “Other non-current assets” on the Consolidated Balance Sheets as of September 30, 2015 and December 31, 2014 ,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September 30, 2015 and December 31, 2014 , it was considered more likely than not that all deferred tax assets would be realized. Income tax benefits attributable to the exercise of employee stock options are recorded in additional paid-in-capital. These benefits amounted to $37.7 million and $21.0 million , during the three months ended September 30, 2015 and 2014 , respectively and $105.6 million and $68.1 million , during the nine months ended September 30, 2015 and 2014 , respectively. The Company files U.S. federal, state and foreign tax returns. The Company is currently under examination by the IRS for the years 2010 through 2013. During the third quarter ending September 30, 2015, the Company reached a tentative settlement with the IRS and expects to reach a final settlement within the next twelve months, at which time the tax reserves on the related uncertain tax position will be adjusted. The Company has reclassified the tax reserves related to these years from "Other non-current liabilities" to "Accrued expenses" on the Consolidated Balance Sheets. The year 2014 remains subject to examination by the IRS. The Company is also currently under examination by the state of California for the years 2006 and 2007. The state of California has completed its Field Exam and has issued a Notice of Proposed Assessment primarily related to the Company's R&amp;D Credits claimed in those years. The Company has filed a protest against the proposed assessment. During the third quarter ending September 30, 2015, the Company has reached a tentative settlement with the Franchise Tax Board for tax years 1997 - 2007 and expects to reach a final settlement within the next twelve months, at which time the tax reserves on the related uncertain tax position will be adjusted. The Company has reclassified the tax reserves related to these years from "Other non-current liabilities" to Accrued expenses" on the Consolidated Balance Sheets. The years 2008 through 2013 remain subject to examination by the state of California. The Company has no significant foreign jurisdiction audits underway. The years 2011 through 2014 remain subject to examination by foreign jurisdictions. Given the potential outcome of the current examinations, as well as the impact of the current examination on the potential expiration of the statute of limitations, it is reasonably possible that the balance of unrecognized tax benefits could significantly change within the next twelve months. However, at this time, an estimate of the range of reasonably possible adjustments to the balance of unrecognized tax benefits cannot be made.</t>
  </si>
  <si>
    <t>Commitments and Contingencies</t>
  </si>
  <si>
    <t>Commitments and Contingencies Disclosure [Abstract]</t>
  </si>
  <si>
    <t>Commitments and Contingencies Streaming Content As of September 30, 2015 , the Company had $10.4 billion of obligations comprised of $2.6 billion included in "Current content liabilities" and $2.0 billion of "Non-current content liabilities" on the Consolidated Balance Sheets and $5.8 billion of obligations that are not reflected on the Consolidated Balance Sheets. As of December 31, 2014 , the Company had $9.5 billion of obligations comprised of $2.1 billion included in "Current content liabilities" and $1.6 billion of "Non-current content liabilities" on the Consolidated Balance Sheets and $5.8 billion of obligations that are not reflected on the Consolidated Balance Sheets. The expected timing of payments for these streaming content obligations is as follows: As of September 30, December 31, (in thousands) Less than one year $ 4,535,209 $ 3,747,648 Due after one year and through three years 4,888,130 4,495,103 Due after three years and through five years 908,111 1,164,308 Due after five years 46,768 44,053 Total streaming content obligations $ 10,378,218 $ 9,451,112 A streaming content obligation is incurred at the time the Company enters into an agreement to obtain future titles. Once a title becomes available, a content liability is generally recorded on the Consolidated Balance Sheets. Certain agreements include the obligation to license rights for unknown future titles, the ultimate quantity and/or fees for which are not yet determinable as of the reporting date. The Company does not include any estimated obligation for these future titles beyond the known minimum amount. However, the unknown obligations are expected to be significant and the expected timing of payments could range from less than one year to more than five years. The Company has entered into certain licenses with collective management organizations ("CMOs"), and is currently involved in negotiations with other CMOs, that hold certain rights to music and other entertainment works "publicly performed" in connection with streaming content into various territories. Accruals for estimated license fees are recorded and then adjusted based on any change in estimates. These amounts are included in the streaming content obligations. The results of these negotiations are uncertain and may be materially different from management's estimates.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13, 2012, the first of three purported shareholder class action lawsuits was filed in the United States District Court for the Northern District of California against the Company and certain of its officers and directors. Two additional purported shareholder class action lawsuits were filed in the same court on January 27, 2012 and February 29, 2012 alleging substantially similar claims. These lawsuits were consolidated into In re Netflix, Inc., Securities Litigation , Case No. 3:12-cv-00225-SC, and the Court selected lead plaintiffs. On June 26, 2012, lead plaintiffs filed a consolidated complaint which alleged violations of the federal securities laws. The Court dismissed the consolidated complaint with leave to amend on February 13, 2013. Lead plaintiffs filed a first amended consolidated complaint on March 22, 2013. The Court dismissed the first amended consolidated complaint with prejudice on August 20, 2013, and judgment was entered on September 27, 2013. Lead plaintiffs filed a motion to alter or amend the judgment and requested leave to file a second amended complaint on October 25, 2013. On January 17, 2014, the Court denied that motion. On February 18, 2014, lead plaintiffs appealed that decision to the United States Court of Appeals for the Ninth Circuit. Management has determined a potential loss is reasonably possible however, based on its current knowledge, management does not believe that the amount of such possible loss or a range of potential loss is reasonably estimable On November 23, 2011, the first of six purported shareholder derivative suits was filed in the Superior Court of California, Santa Clara County, against the Company and certain of its officers and directors. Five additional purported shareholder derivative suits were subsequently filed: two in the Superior Court of California, Santa Clara County on February 9, 2012 and May 2, 2012; and three in the United States District Court for the Northern District of California on February 13, 2012, February 24, 2012 and April 2, 2012. The purported shareholder derivative suits filed in the Northern District of California have been voluntarily dismissed. On July 5, 2012, the purported shareholder derivative suits filed in Santa Clara County were consolidated into In re Netflix, Inc. Shareholder Derivative Litigation , Case No. 1-12-cv-218399, and lead counsel was appointed. A consolidated complaint was filed on December 4, 2012, with plaintiffs seeking compensatory damages and other relief. The consolidated complaint alleges, among other things, that certain of the Company's current and former officers and directors breached their fiduciary duties, issued false and misleading statements primarily regarding the Company's streaming business, violated accounting rules concerning segment reporting, violated provisions of the California Corporations Code, and wasted corporate assets. The consolidated complaint further alleges that the defendants caused the Company to buy back stock at artificially inflated prices to the detriment of the Company and its shareholders while contemporaneously selling personally held Company stock. The Company filed a demurrer to the consolidated complaint and a motion to stay the derivative litigation in favor of the related federal securities class action on February 4, 2013. On June 21, 2013, the Court granted the motion to stay the derivative litigation pending resolution of the related federal securities class action. Management has determined a potential loss is reasonably possible however, based on its current knowledge, management does not believe that the amount of such possible loss or a range of potential loss is reasonably estimable. The Company is involved in other litigation matters not listed above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si>
  <si>
    <t>Segment Information</t>
  </si>
  <si>
    <t>Segment Reporting [Abstract]</t>
  </si>
  <si>
    <t>Segment Information The Company has three reportable segments: Domestic streaming, International streaming and Domestic DVD. Segment information is presented in the same manner that the Company’s chief operating decision maker ("CODM") reviews the operating results in assessing performance and allocating resources. The Company’s CODM reviews revenues and contribution profit (loss) for each of the reportable segments. Contribution profit (loss) is defined as revenues less cost of revenues and marketing expenses directly incurred by the segment. The Company has aggregated the results of the International operating segments into one reportable segment because these operating segments share similar long-term economic and other qualitative characteristics. The Domestic and International streaming segments derive revenues from monthly membership fees for services consisting solely of streaming content.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segments. Cost of revenues are primarily attributed to the operating segment based on the amounts directly incurred by the segment to obtain content and deliver it to the specific region. Content rights increasingly include multiple geographies as the Company aspires to obtain global content rights to support global expansion. The Company allocates this content between the International and Domestic segments based on estimated fair market value. Marketing expenses are primarily comprised of advertising expenses which are generally included in the segment in which the expenditures are directly incurred. The Company's long-lived tangible assets were located as follows: As of September 30, December 31, 2014 (in thousands) United States $ 168,569 $ 138,704 International 12,699 11,171 The following tables represent segment information for the periods ended September 30, 2015 : As of/ Three Months Ended September 30, 2015 Domestic International Domestic Consolidated (in thousands) Total memberships at end of period (1) 43,181 25,987 5,060 — Revenues $ 1,063,961 $ 516,870 $ 157,524 $ 1,738,355 Cost of revenues 644,914 451,251 77,793 1,173,958 Marketing 74,835 133,267 — 208,102 Contribution profit (loss) $ 344,212 $ (67,648 ) $ 79,731 $ 356,295 Other operating expenses 282,654 Operating income 73,641 Other income (expense) (31,403 ) Provision for income taxes 12,806 Net income $ 29,432 As of/ Nine Months Ended September 30, 2015 Domestic International Domestic Consolidated (in thousands) Total memberships at end of period (1) 43,181 25,987 5,060 — Revenues $ 3,074,406 $ 1,387,030 $ 494,742 $ 4,956,178 Cost of revenues 1,840,134 1,249,495 252,482 3,342,111 Marketing 237,813 362,106 — 599,919 Contribution profit (loss) $ 996,459 $ (224,571 ) $ 242,260 $ 1,014,148 Other operating expenses 768,216 Operating income 245,932 Other income (expense) (124,778 ) Provision for income taxes 41,691 Net income $ 79,463 The following tables represent segment information for the periods ended September 30, 2014 : As of/ Three Months Ended September 30, 2014 Domestic International Domestic Consolidated (in thousands) Total memberships at end of period (1) 37,219 15,843 5,986 — Revenues $ 877,150 $ 345,685 $ 186,597 $ 1,409,432 Cost of revenues 565,251 291,942 97,201 954,394 Marketing 61,045 84,609 — 145,654 Contribution profit (loss) $ 250,854 $ (30,866 ) $ 89,396 $ 309,384 Other operating expenses 198,977 Operating income 110,407 Other income (expense) (12,870 ) Provision for income taxes 38,242 Net income $ 59,295 As of/ Nine Months Ended September 30, 2014 Domestic International Domestic Consolidated (in thousands) Total memberships at end of period (1) 37,219 15,843 5,986 — Revenues $ 2,513,992 $ 920,264 $ 585,672 $ 4,019,928 Cost of revenues 1,628,568 803,906 305,954 2,738,428 Marketing 206,030 197,485 — 403,515 Contribution profit (loss) $ 679,394 $ (81,127 ) $ 279,718 $ 877,985 Other operating expenses 540,383 Operating income 337,602 Other income (expense) (33,749 ) Provision for income taxes 120,425 Net income $ 183,428 The following table represents the amortization of the content library: Domestic Streaming International Streaming Domestic DVD Consolidated (in thousands) Three months ended September 30, 2015 $ 493,025 $ 378,378 $ 18,589 $ 889,992 2014 433,266 252,888 18,269 704,423 Nine months ended September 30, 2015 1,387,242 1,056,279 60,587 2,504,108 2014 1,229,477 696,449 51,313 1,977,239 The following table represents total content library, net: Domestic Streaming International Streaming Domestic DVD Consolidated (in thousands) As of September 30, 2015 $ 4,367,750 $ 2,193,785 $ 25,439 $ 6,586,974 As of December 31, 2014 3,476,226 1,392,701 30,101 4,899,028 (1) A membership (also referred to as a subscription or member) is defined as the right to receive either the Netflix streaming service or Netflix DVD service. Memberships are assigned to territories based on the geographic location used at time of sign-up as determined by the Company's internal systems, which utilize industry standard geo-location technology. The Company offers free-trial memberships to new and certain rejoining members. For inclusion in the definition of a membership in the above metrics, a method of payment is required to be provided even during the free-trial period. Total memberships therefore include those who are on a free-trial and have provided a method of payment.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library amortization policy; the recognition and measurement of income tax assets and liabilities; and the valuation of stock-based compensation.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si>
  <si>
    <t>New Accounting Pronouncements</t>
  </si>
  <si>
    <t>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will adopt ASU 2015-03 on January 1, 2016, at which time the Company will retrospectively reclassify approximately $30 million of debt issuance costs associated with the Company's long-term debt from other non-current assets to long-term deb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Company has elected to early adopt the ASU in the third quarter of 2015 and will apply the guidance prospectively to all future arrangements. The impact of the adoption of the ASU was not material to the Company's consolidated financial statements.</t>
  </si>
  <si>
    <t>Earnings Per Share (Tables)</t>
  </si>
  <si>
    <t>Computation of Earnings per Share</t>
  </si>
  <si>
    <t>The computation of earnings per share, as adjusted to reflect the effects of the Stock Split, are as follows: Three Months Ended Nine Months Ended September 30, September 30, September 30, September 30, (in thousands, except per share data) Basic earnings per share: Net income $ 29,432 $ 59,295 $ 79,463 $ 183,428 Shares used in computation: Weighted-average common shares outstanding 426,869 421,194 425,289 419,972 Basic earnings per share $ 0.07 $ 0.14 $ 0.19 $ 0.44 Diluted earnings per share: Net income $ 29,432 $ 59,295 $ 79,463 $ 183,428 Shares used in computation: Weighted-average common shares outstanding 426,869 421,194 425,289 419,972 Employee stock options 10,737 11,548 10,560 11,711 Weighted-average number of shares 437,606 432,742 435,849 431,683 Diluted earnings per share $ 0.07 $ 0.14 $ 0.18 $ 0.42</t>
  </si>
  <si>
    <t>Summary of Potential Common Shares Excluded from Diluted Calculation</t>
  </si>
  <si>
    <t>The following table summarizes the potential common shares excluded from the diluted calculation, as adjusted to reflect the effects of the Stock Split: Three Months Ended Nine Months Ended September 30, September 30, September 30, September 30, (in thousands) Employee stock options 130 371 668 448</t>
  </si>
  <si>
    <t>Short-term Investments (Tables)</t>
  </si>
  <si>
    <t>Available-For-Sale Securities Reported at Fair Value</t>
  </si>
  <si>
    <t xml:space="preserve">The following tables summarize, by major security type, the Company’s assets that are measured at fair value on a recurring basis and are categorized using the fair value hierarchy and where they are classified on the Consolidated Balance Sheets: As of September 30, 2015 Amortized Gross Gross Estimated (in thousands) Cash $ 2,008,627 $ — $ — $ 2,008,627 Level 1 securities: Money market funds 115,316 — — 115,316 Level 2 securities: Corporate debt securities 251,192 406 (467 ) 251,131 Government securities 212,256 599 (9 ) 212,846 Certificate of deposits 3,600 — — 3,600 Agency securities 26,599 29 — 26,628 Total $ 2,617,590 $ 1,034 $ (476 ) $ 2,618,148 As of December 31, 2014 Amortized Cost Gross Unrealized Gains Gross Unrealized Losses Estimated Fair Value (in thousands) Cash $ 1,007,543 $ — $ — $ 1,007,543 Level 1 securities: Money market funds 111,759 — — 111,759 Level 2 securities: Corporate debt securities 295,500 432 (199 ) 295,733 Government securities 168,749 120 (95 ) 168,774 Asset and mortgage-backed securities 112 — — 112 Certificate of deposits 3,600 — — 3,600 Agency securities 26,665 5 (1 ) 26,669 Total $ 1,613,928 $ 557 $ (295 ) $ 1,614,190 As of September 30, 2015 December 31, 2014 (in thousands) Cash and cash equivalents $ 2,115,437 $ 1,113,608 Short-term investments 494,205 494,888 Other non-current assets (1) 8,506 5,694 Total $ 2,618,148 $ 1,614,190 (1) Primarily restricted cash that is related to workers compensation deposits and letter of credit agreements. </t>
  </si>
  <si>
    <t>Estimated Fair Value of Short-Term Investments by Contractual Maturity</t>
  </si>
  <si>
    <t>The estimated fair value of short-term investments by contractual maturity as of September 30, 2015 is as follows: (in thousands) Due within one year $ 155,330 Due after one year and through five years 338,875 Total short-term investments $ 494,205</t>
  </si>
  <si>
    <t>Balance Sheet Components (Tables)</t>
  </si>
  <si>
    <t>Content Library</t>
  </si>
  <si>
    <t>Content library consisted of the following: As of September 30, December 31, (in thousands) Total content library, gross $ 11,133,463 $ 8,497,403 Accumulated amortization (4,546,489 ) (3,598,375 ) Total content library, net 6,586,974 4,899,028 Current content library, net 2,695,184 2,125,702 Non-current content library, net $ 3,891,790 $ 2,773,326</t>
  </si>
  <si>
    <t>Property and Equipment, Net</t>
  </si>
  <si>
    <t xml:space="preserve">Property and equipment and accumulated depreciation consisted of the following: As of September 30, December 31, Estimated Useful Lives (in thousands) Information technology assets $ 190,929 $ 189,274 3 years Furniture and fixtures 35,967 25,758 3 years Building 40,681 40,681 30 years Leasehold improvements 103,113 57,339 Over life of lease DVD operations equipment 89,132 89,144 5 years Capital work-in-progress 12,483 12,495 Property and equipment, gross 472,305 414,691 Less: Accumulated depreciation (291,037 ) (264,816 ) Property and equipment, net $ 181,268 $ 149,875 </t>
  </si>
  <si>
    <t>Long-term Debt (Tables)</t>
  </si>
  <si>
    <t>Summary of Long-term Debt</t>
  </si>
  <si>
    <t>The following table provides a summary of the Company's long-term debt as of September 30, 2015 and December 31, 2014: Level 2 Fair Value (1) as of Principal Amount at Par Issuance Date Maturity Interest Due Dates September 30, December 31, 2014 (in millions) (in millions) 5.375% Senior Notes $ 500.0 February 2013 2021 February 1 and August 1 $ 518.8 $ 520.0 5.750% Senior Notes 400.0 February 2014 2024 March 1 and September 1 408.0 416.0 5.50% Senior Notes (2) 700.0 February 2015 2022 April 15 and October 15 707.0 — 5.875% Senior Notes (2) 800.0 February 2015 2025 April 15 and October 15 822.0 — (1) Based on quoted market prices in less active markets. (2) The net proceeds to the Company for the 5.50% and 5.875% Senior Notes issued in the first quarter of 2015 were an aggregate $1,482.4 million . Debt issuance costs of $17.6 million were recorded in "Other non-current assets" on the Consolidated Balance Sheets and are amortized over the term of the notes as "Interest expense" on the Consolidated Statements of Operations.</t>
  </si>
  <si>
    <t>Stockholders' Equity (Tables)</t>
  </si>
  <si>
    <t>Summary of Activity Related to Stock Option Plans</t>
  </si>
  <si>
    <t>A summary of the activities related to the Company’s stock option plans, as adjusted for the Stock Split, is as follows: Options Outstanding Shares Number of Weighted- (per share) Weighted-Average Remaining Aggregate Balances as of December 31, 2014 20,025,208 22,845,417 $ 21.65 Granted (2,565,445 ) 2,565,445 75.55 Exercised (4,477,401 ) 15.45 Balances as of September 30, 2015 17,459,763 20,933,461 $ 29.58 6.32 $ 1,544,838 Vested and exercisable as of September 30, 2015 20,933,461 $ 29.58 6.32 $ 1,544,838</t>
  </si>
  <si>
    <t>Summary of Amounts Related to Option Exercises</t>
  </si>
  <si>
    <t>A summary of the amounts related to option exercises, is as follows: Three Months Ended Nine Months Ended September 30, September 30, September 30, September 30, (in thousands) Total intrinsic value of options exercised $ 118,259 $ 60,337 $ 313,880 $ 208,057 Cash received from options exercised $ 35,089 $ 9,877 $ 69,809 $ 56,794</t>
  </si>
  <si>
    <t>Summary of Assumptions Used to Value Stock Option Grants Using Lattice-Binomial Model</t>
  </si>
  <si>
    <t>The following table summarizes the assumptions used to value stock option grants using the lattice-binomial model and the valuation data, as adjusted for the Stock Split: Three Months Ended Nine Months Ended September 30, September 30, September 30, September 30, Dividend yield — % — % — % — % Expected volatility 45 % 43 % 36% - 45% 43% - 48% Risk-free interest rate 2.29 % 2.52 % 2.03% - 2.29% 2.52% - 2.83% Suboptimal exercise factor 2.48 2.68 - 4.57 2.47 -2.48 2.66 - 4.57 Valuation data: Weighted-average fair value (per share) $ 50.58 $ 33.85 $ 34.64 $ 31.03 Total stock-based compensation expense (in thousands) $ 32,834 $ 29,878 $ 88,865 $ 84,988 Total income tax benefit related to stock options (in thousands) $ 12,365 $ 11,438 $ 33,553 $ 32,562</t>
  </si>
  <si>
    <t>Accumulated Other Comprehensive Loss (Tables)</t>
  </si>
  <si>
    <t>Schedule of Changes in Accumulated Other Comprehensive Income</t>
  </si>
  <si>
    <t>The following table summarizes the changes in the accumulated balance of other comprehensive loss, net of tax, for the three and nine months ended September 30, 2015 : Foreign currency Change in unrealized gains on available-for-sale securities Total (in thousands) Balance as of June 30, 2015 $ (38,545 ) $ 425 $ (38,120 ) Other comprehensive (loss) income before reclassifications 302 (59 ) 243 Amounts reclassified from accumulated other comprehensive loss — (13 ) (13 ) Net increase (decrease) in other comprehensive (loss) income 302 (72 ) 230 Balance as of September 30, 2015 $ (38,243 ) $ 353 $ (37,890 ) Foreign currency Change in unrealized gains on available-for-sale securities Total (in thousands) Balance as of December 31, 2014 $ (4,615 ) $ 169 $ (4,446 ) Other comprehensive (loss) income before reclassifications (33,628 ) 374 (33,254 ) Amounts reclassified from accumulated other comprehensive loss — (190 ) (190 ) Net increase (decrease) in other comprehensive (loss) income (33,628 ) 184 (33,444 ) Balance as of September 30, 2015 $ (38,243 ) $ 353 $ (37,890 )</t>
  </si>
  <si>
    <t>Commitments and Contingencies (Tables)</t>
  </si>
  <si>
    <t>Expected Timing of Payments for Commitments</t>
  </si>
  <si>
    <t>The expected timing of payments for these streaming content obligations is as follows: As of September 30, December 31, (in thousands) Less than one year $ 4,535,209 $ 3,747,648 Due after one year and through three years 4,888,130 4,495,103 Due after three years and through five years 908,111 1,164,308 Due after five years 46,768 44,053 Total streaming content obligations $ 10,378,218 $ 9,451,112</t>
  </si>
  <si>
    <t>Segment Information (Tables)</t>
  </si>
  <si>
    <t>Long-lived Assets by Geographic Areas</t>
  </si>
  <si>
    <t>The Company's long-lived tangible assets were located as follows: As of September 30, December 31, 2014 (in thousands) United States $ 168,569 $ 138,704 International 12,699 11,171</t>
  </si>
  <si>
    <t>Information on Reportable Segments And Reconciliation To Consolidated Net Income</t>
  </si>
  <si>
    <t>The following tables represent segment information for the periods ended September 30, 2015 : As of/ Three Months Ended September 30, 2015 Domestic International Domestic Consolidated (in thousands) Total memberships at end of period (1) 43,181 25,987 5,060 — Revenues $ 1,063,961 $ 516,870 $ 157,524 $ 1,738,355 Cost of revenues 644,914 451,251 77,793 1,173,958 Marketing 74,835 133,267 — 208,102 Contribution profit (loss) $ 344,212 $ (67,648 ) $ 79,731 $ 356,295 Other operating expenses 282,654 Operating income 73,641 Other income (expense) (31,403 ) Provision for income taxes 12,806 Net income $ 29,432 As of/ Nine Months Ended September 30, 2015 Domestic International Domestic Consolidated (in thousands) Total memberships at end of period (1) 43,181 25,987 5,060 — Revenues $ 3,074,406 $ 1,387,030 $ 494,742 $ 4,956,178 Cost of revenues 1,840,134 1,249,495 252,482 3,342,111 Marketing 237,813 362,106 — 599,919 Contribution profit (loss) $ 996,459 $ (224,571 ) $ 242,260 $ 1,014,148 Other operating expenses 768,216 Operating income 245,932 Other income (expense) (124,778 ) Provision for income taxes 41,691 Net income $ 79,463 The following tables represent segment information for the periods ended September 30, 2014 : As of/ Three Months Ended September 30, 2014 Domestic International Domestic Consolidated (in thousands) Total memberships at end of period (1) 37,219 15,843 5,986 — Revenues $ 877,150 $ 345,685 $ 186,597 $ 1,409,432 Cost of revenues 565,251 291,942 97,201 954,394 Marketing 61,045 84,609 — 145,654 Contribution profit (loss) $ 250,854 $ (30,866 ) $ 89,396 $ 309,384 Other operating expenses 198,977 Operating income 110,407 Other income (expense) (12,870 ) Provision for income taxes 38,242 Net income $ 59,295 As of/ Nine Months Ended September 30, 2014 Domestic International Domestic Consolidated (in thousands) Total memberships at end of period (1) 37,219 15,843 5,986 — Revenues $ 2,513,992 $ 920,264 $ 585,672 $ 4,019,928 Cost of revenues 1,628,568 803,906 305,954 2,738,428 Marketing 206,030 197,485 — 403,515 Contribution profit (loss) $ 679,394 $ (81,127 ) $ 279,718 $ 877,985 Other operating expenses 540,383 Operating income 337,602 Other income (expense) (33,749 ) Provision for income taxes 120,425 Net income $ 183,428 The following table represents the amortization of the content library: Domestic Streaming International Streaming Domestic DVD Consolidated (in thousands) Three months ended September 30, 2015 $ 493,025 $ 378,378 $ 18,589 $ 889,992 2014 433,266 252,888 18,269 704,423 Nine months ended September 30, 2015 1,387,242 1,056,279 60,587 2,504,108 2014 1,229,477 696,449 51,313 1,977,239 The following table represents total content library, net: Domestic Streaming International Streaming Domestic DVD Consolidated (in thousands) As of September 30, 2015 $ 4,367,750 $ 2,193,785 $ 25,439 $ 6,586,974 As of December 31, 2014 3,476,226 1,392,701 30,101 4,899,028 (1) A membership (also referred to as a subscription or member) is defined as the right to receive either the Netflix streaming service or Netflix DVD service. Memberships are assigned to territories based on the geographic location used at time of sign-up as determined by the Company's internal systems, which utilize industry standard geo-location technology. The Company offers free-trial memberships to new and certain rejoining members. For inclusion in the definition of a membership in the above metrics, a method of payment is required to be provided even during the free-trial period. Total memberships therefore include those who are on a free-trial and have provided a method of payment.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Basis of Presentation and Summary of Significant Accounting Policies (Details) $ / shares in Units, $ in Thousands</t>
  </si>
  <si>
    <t>Jul. 14, 2015</t>
  </si>
  <si>
    <t>Jun. 23, 2015</t>
  </si>
  <si>
    <t>Jun. 30, 2015</t>
  </si>
  <si>
    <t>Sep. 30, 2015USD ($)$ / shares</t>
  </si>
  <si>
    <t>Sep. 30, 2014USD ($)</t>
  </si>
  <si>
    <t>Sep. 30, 2015USD ($)segment$ / shares</t>
  </si>
  <si>
    <t>Change in Accounting Estimate [Line Items]</t>
  </si>
  <si>
    <t>Number of reportable segments | segment</t>
  </si>
  <si>
    <t>Other comprehensive loss reflected in cumulative translation adjustment</t>
  </si>
  <si>
    <t>Stock split</t>
  </si>
  <si>
    <t>Decrease in operating income</t>
  </si>
  <si>
    <t>Decrease in net income</t>
  </si>
  <si>
    <t>Service Life [Member]</t>
  </si>
  <si>
    <t>Decrease in basic and diluted earnings per share (in dollars per share) | $ / shares</t>
  </si>
  <si>
    <t>Accounting Standards Update 2015-03 [Member]</t>
  </si>
  <si>
    <t>Amount of debt issuance costs to be retrospectively reclassified</t>
  </si>
  <si>
    <t>Earnings Per Share - Narrative (Details)</t>
  </si>
  <si>
    <t>Stock split declared</t>
  </si>
  <si>
    <t>Earnings Per Share - Computation of Net Income Per Share (Details) - USD ($) $ / shares in Units, shares in Thousands, $ in Thousands</t>
  </si>
  <si>
    <t>Basic earnings per share:</t>
  </si>
  <si>
    <t>Weighted-average common shares outstanding (in shares)</t>
  </si>
  <si>
    <t>Basic earnings per share (in dollars per share)</t>
  </si>
  <si>
    <t>Diluted earnings per share:</t>
  </si>
  <si>
    <t>Shares used in computation:</t>
  </si>
  <si>
    <t>Employee stock options (in shares)</t>
  </si>
  <si>
    <t>Weighted-average number of shares (in shares)</t>
  </si>
  <si>
    <t>Diluted earnings per share (in dollars per share)</t>
  </si>
  <si>
    <t>Earnings Per Share - Schedule of Antidilutive Securities Excluded from Computation of Earnings Per Share (Details) - shares shares in Thousands</t>
  </si>
  <si>
    <t>Employee stock options [Member]</t>
  </si>
  <si>
    <t>Antidilutive Securities Excluded from Computation of Earnings Per Share [Line Items]</t>
  </si>
  <si>
    <t>Employee stock options</t>
  </si>
  <si>
    <t>Short-term Investments - Available-For-Sale Securities Reported At Fair Value (Details) - USD ($) $ in Thousands</t>
  </si>
  <si>
    <t>Schedule of Available-for-sale Securities [Line Items]</t>
  </si>
  <si>
    <t>Level 2 securities, Gross Unrealized Gains</t>
  </si>
  <si>
    <t>Level 2 securities, Gross Unrealized Losses</t>
  </si>
  <si>
    <t>Total, Amortized Cost</t>
  </si>
  <si>
    <t>Total, Estimated Fair Value</t>
  </si>
  <si>
    <t>Level 1 Securities [Member] | Money market funds [Member]</t>
  </si>
  <si>
    <t>Cash and money market funds, Amortized Cost</t>
  </si>
  <si>
    <t>Cash and money market funds, Estimated Fair Value</t>
  </si>
  <si>
    <t>Level 2 Securities [Member] | Corporate debt securities [Member]</t>
  </si>
  <si>
    <t>Level 2 securities, Amortized Cost</t>
  </si>
  <si>
    <t>Level 2 securities, Estimated Fair Value</t>
  </si>
  <si>
    <t>Level 2 Securities [Member] | Government securities [Member]</t>
  </si>
  <si>
    <t>Level 2 Securities [Member] | Asset-backed Securities [Member]</t>
  </si>
  <si>
    <t>Level 2 Securities [Member] | Certificates of deposits [Member]</t>
  </si>
  <si>
    <t>Level 2 Securities [Member] | Agency securities [Member]</t>
  </si>
  <si>
    <t>Cash [Member]</t>
  </si>
  <si>
    <t>Short-term Investments - Assets Classified on Consolidated Balance Sheets (Details) - USD ($) $ in Thousands</t>
  </si>
  <si>
    <t>Total</t>
  </si>
  <si>
    <t>Fair Value, Measurements, Recurring [Member]</t>
  </si>
  <si>
    <t>Cash and cash equivalents [Member] | Fair Value, Measurements, Recurring [Member]</t>
  </si>
  <si>
    <t>Short-term investments [Member] | Fair Value, Measurements, Recurring [Member]</t>
  </si>
  <si>
    <t>Other non-current assets [Member] | Fair Value, Measurements, Recurring [Member]</t>
  </si>
  <si>
    <t>[1]</t>
  </si>
  <si>
    <t>Primarily restricted cash that is related to workers compensation deposits and letter of credit agreements.</t>
  </si>
  <si>
    <t>Short-term Investments - Estimated Fair Value Of Short-Term Investments By Contractual Maturity (Details) $ in Thousands</t>
  </si>
  <si>
    <t>Sep. 30, 2015USD ($)</t>
  </si>
  <si>
    <t>Due within one year</t>
  </si>
  <si>
    <t>Due after one year and through five years</t>
  </si>
  <si>
    <t>Total short-term investments</t>
  </si>
  <si>
    <t>Balance Sheet Components - Components of Content Library (Details) - USD ($) $ in Thousands</t>
  </si>
  <si>
    <t>Total content library, gross</t>
  </si>
  <si>
    <t>Accumulated amortization</t>
  </si>
  <si>
    <t>Total content library, net</t>
  </si>
  <si>
    <t>Balance Sheet Components - Property And Equipment And Accumulated Depreciation (Details) - USD ($) $ in Thousands</t>
  </si>
  <si>
    <t>12 Months Ended</t>
  </si>
  <si>
    <t>Property, Plant and Equipment [Line Items]</t>
  </si>
  <si>
    <t>Property and equipment, gross</t>
  </si>
  <si>
    <t>Less: Accumulated depreciation</t>
  </si>
  <si>
    <t>Information technology assets [Member]</t>
  </si>
  <si>
    <t>Estimated Useful Lives</t>
  </si>
  <si>
    <t>3 years</t>
  </si>
  <si>
    <t>Furniture and fixtures [Member]</t>
  </si>
  <si>
    <t>Building [Member]</t>
  </si>
  <si>
    <t>30 years</t>
  </si>
  <si>
    <t>Leasehold improvements [Member]</t>
  </si>
  <si>
    <t>Leasehold improvements [Member] | Company's headquarters [Member]</t>
  </si>
  <si>
    <t>DVD operations equipment [Member]</t>
  </si>
  <si>
    <t>5 years</t>
  </si>
  <si>
    <t>Capital work-in-progress [Member]</t>
  </si>
  <si>
    <t>Long-term Debt - Narrative (Details) - USD ($) $ in Thousands</t>
  </si>
  <si>
    <t>Debt Instrument [Line Items]</t>
  </si>
  <si>
    <t>Aggregate outstanding principle</t>
  </si>
  <si>
    <t>Senior Notes [Member]</t>
  </si>
  <si>
    <t>Redemption prices, percent of outstanding principal</t>
  </si>
  <si>
    <t>101.00%</t>
  </si>
  <si>
    <t>Long-term Debt - Summary of Long-term Debt (Details) - Senior Notes [Member] - USD ($)</t>
  </si>
  <si>
    <t>1 Months Ended</t>
  </si>
  <si>
    <t>Feb. 28, 2015</t>
  </si>
  <si>
    <t>Net proceeds</t>
  </si>
  <si>
    <t>Debt issuance costs, net</t>
  </si>
  <si>
    <t>5.375% Senior Notes [Member]</t>
  </si>
  <si>
    <t>Principal Amount at Par</t>
  </si>
  <si>
    <t>Fair Value</t>
  </si>
  <si>
    <t>Interest rate</t>
  </si>
  <si>
    <t>5.375%</t>
  </si>
  <si>
    <t>5.750% Senior Notes [Member]</t>
  </si>
  <si>
    <t>5.75%</t>
  </si>
  <si>
    <t>5.50% Senior Notes [Member]</t>
  </si>
  <si>
    <t>[2]</t>
  </si>
  <si>
    <t>[1],[2]</t>
  </si>
  <si>
    <t>5.50%</t>
  </si>
  <si>
    <t>5.875% Senior Notes [Member]</t>
  </si>
  <si>
    <t>5.875%</t>
  </si>
  <si>
    <t>Based on quoted market prices in less active markets</t>
  </si>
  <si>
    <t>The net proceeds to the Company for the 5.50% and 5.875% Senior Notes issued in the first quarter of 2015 were an aggregate $1,482.4 million. Debt issuance costs of $17.6 million were recorded in "Other non-current assets" on the Consolidated Balance Sheets and are amortized over the term of the notes as "Interest expense" on the Consolidated Statements of Operations.</t>
  </si>
  <si>
    <t>Stockholders' Equity (Narrative) (Details)</t>
  </si>
  <si>
    <t>Dec. 31, 2014employee_group$ / sharesshares</t>
  </si>
  <si>
    <t>Sep. 30, 2015$ / sharesshares</t>
  </si>
  <si>
    <t>Mar. 31, 2015$ / sharesshares</t>
  </si>
  <si>
    <t>Feb. 28, 2015$ / sharesshares</t>
  </si>
  <si>
    <t>Components of Stockholders' Equity [Line Items]</t>
  </si>
  <si>
    <t>Number of shares of capital stock authorized</t>
  </si>
  <si>
    <t>Number of common shares authorized</t>
  </si>
  <si>
    <t>Number of preferred shares authorized</t>
  </si>
  <si>
    <t>Common stock, par value (dollars per share) | $ / shares</t>
  </si>
  <si>
    <t>Preferred stock, par value (dollars per share) | $ / shares</t>
  </si>
  <si>
    <t>Number of employee groups | employee_group</t>
  </si>
  <si>
    <t>2011 Stock Plan [Member]</t>
  </si>
  <si>
    <t>Shares reserved for future issuance</t>
  </si>
  <si>
    <t>Stockholders' Equity - Summary of Activity Related to Stock Option Plans (Details) $ / shares in Units, $ in Thousands</t>
  </si>
  <si>
    <t>Sep. 30, 2015USD ($)$ / sharesshares</t>
  </si>
  <si>
    <t>Share-based Compensation Arrangement by Share-based Payment Award, Options, Outstanding [Roll Forward]</t>
  </si>
  <si>
    <t>Shares Available for Grant, Beginning Balance</t>
  </si>
  <si>
    <t>Options Outstanding, Number of Shares, Beginning Balance</t>
  </si>
  <si>
    <t>Shares Available for Grant, Granted</t>
  </si>
  <si>
    <t>Options Outstanding, Number of Shares, Granted</t>
  </si>
  <si>
    <t>Options Outstanding, Number of Shares, Exercised</t>
  </si>
  <si>
    <t>Shares Available for Grant, Ending Balance</t>
  </si>
  <si>
    <t>Options Outstanding, Number of Shares, Ending Balance</t>
  </si>
  <si>
    <t>Options Outstanding, Number of Shares, Vested and exercisable</t>
  </si>
  <si>
    <t>Share-based Compensation Arrangement by Share-based Payment Award, Options, Outstanding, Weighted Average Exercise Price [Roll Forward]</t>
  </si>
  <si>
    <t>Options Outstanding, Weighted-Average Exercise Price, Beginning Balance | $ / shares</t>
  </si>
  <si>
    <t>Options Outstanding, Weighted-Average Exercise Price, Granted | $ / shares</t>
  </si>
  <si>
    <t>Options Outstanding, Weighted-Average Exercise Price, Exercised | $ / shares</t>
  </si>
  <si>
    <t>Options Outstanding, Weighted-Average Exercise Price, Ending Balance | $ / shares</t>
  </si>
  <si>
    <t>Options Outstanding, Weighted-Average Exercise Price, Vested and exercisable | $ / shares</t>
  </si>
  <si>
    <t>Share-based Compensation Arrangement by Share-based Payment Award, Options, Additional Disclosures [Abstract]</t>
  </si>
  <si>
    <t>Weighted-Average Remaining Contractual Term, Ending Balance</t>
  </si>
  <si>
    <t>6 years 3 months 26 days</t>
  </si>
  <si>
    <t>Weighted-Average Remaining Contractual Term, Vested and exercisable</t>
  </si>
  <si>
    <t>Aggregate Intrinsic Value, Ending Balance | $</t>
  </si>
  <si>
    <t>Aggregate Intrinsic Value, Vested and exercisable | $</t>
  </si>
  <si>
    <t>Stockholders' Equity - Summary of Amounts Related to Option Exercises (Details) - USD ($) $ in Thousands</t>
  </si>
  <si>
    <t>Total intrinsic value of options exercised</t>
  </si>
  <si>
    <t>Cash received from options exercised</t>
  </si>
  <si>
    <t>Stockholders' Equity - Summary of Assumptions Used to Value Stock Option Grants Using Lattice-Binomial Model (Details) $ / shares in Units, $ in Thousands</t>
  </si>
  <si>
    <t>Sep. 30, 2014USD ($)$ / shares</t>
  </si>
  <si>
    <t>Dividend yield</t>
  </si>
  <si>
    <t>0.00%</t>
  </si>
  <si>
    <t>Expected volatility</t>
  </si>
  <si>
    <t>45.00%</t>
  </si>
  <si>
    <t>43.00%</t>
  </si>
  <si>
    <t>Expected volatility, minimum</t>
  </si>
  <si>
    <t>36.00%</t>
  </si>
  <si>
    <t>Expected volatility, maximum</t>
  </si>
  <si>
    <t>48.00%</t>
  </si>
  <si>
    <t>Risk-free interest rate</t>
  </si>
  <si>
    <t>2.29%</t>
  </si>
  <si>
    <t>2.52%</t>
  </si>
  <si>
    <t>Risk-free interest rate, minimum</t>
  </si>
  <si>
    <t>2.03%</t>
  </si>
  <si>
    <t>Risk-free interest rate, maximum</t>
  </si>
  <si>
    <t>2.83%</t>
  </si>
  <si>
    <t>Suboptimal exercise factor</t>
  </si>
  <si>
    <t>Suboptimal exercise factor, minimum</t>
  </si>
  <si>
    <t>Suboptimal exercise factor, maximum</t>
  </si>
  <si>
    <t>Weighted-average fair value (in dollars per share) | $ / shares</t>
  </si>
  <si>
    <t>Total stock-based compensation expense (in thousands)</t>
  </si>
  <si>
    <t>Total income tax benefit related to stock options (in thousands)</t>
  </si>
  <si>
    <t>Accumulated Other Comprehensive Loss (Details) - USD ($) $ in Thousands</t>
  </si>
  <si>
    <t>Accumulated Other Comprehensive Income (Loss) [Roll Forward]</t>
  </si>
  <si>
    <t>Beginning balance</t>
  </si>
  <si>
    <t>Other comprehensive (loss) income before reclassifications</t>
  </si>
  <si>
    <t>Amounts reclassified from accumulated other comprehensive income</t>
  </si>
  <si>
    <t>Net increase (decrease) in other comprehensive (loss) income</t>
  </si>
  <si>
    <t>Ending balance</t>
  </si>
  <si>
    <t>Foreign currency [Member]</t>
  </si>
  <si>
    <t>Change in unrealized gains on available-for-sale securities [Member]</t>
  </si>
  <si>
    <t>Income Taxes (Details) - USD ($) $ in Millions</t>
  </si>
  <si>
    <t>Effective tax rates</t>
  </si>
  <si>
    <t>30.00%</t>
  </si>
  <si>
    <t>39.00%</t>
  </si>
  <si>
    <t>34.00%</t>
  </si>
  <si>
    <t>40.00%</t>
  </si>
  <si>
    <t>Gross unrecognized tax benefits</t>
  </si>
  <si>
    <t>Reduction in provision for income taxes due to impact of effective tax rate</t>
  </si>
  <si>
    <t>Gross interest and penalties accrued</t>
  </si>
  <si>
    <t>Deferred tax assets classified as other current assets</t>
  </si>
  <si>
    <t>Deferred tax assets classified as other non-current assets</t>
  </si>
  <si>
    <t>Income tax benefits attributable to the exercise of employee stock options recorded directly to Additional paid-in-capital</t>
  </si>
  <si>
    <t>Commitments and Contingencies - Streaming Content - Narrative (Details) - USD ($) $ in Thousands</t>
  </si>
  <si>
    <t>Contractual Obligation [Line Items]</t>
  </si>
  <si>
    <t>Streaming obligations included in current content liabilities</t>
  </si>
  <si>
    <t>Streaming obligations not reflected on Consolidated Balance Sheets</t>
  </si>
  <si>
    <t>Current Content Liabilities [Member]</t>
  </si>
  <si>
    <t>Streaming obligations included in non-current content liabilities</t>
  </si>
  <si>
    <t>Non-current Content Liabilities [Member]</t>
  </si>
  <si>
    <t>Commitments and Contingencies - Expected Timing of Payments for Commitments (Details) - USD ($) $ in Thousands</t>
  </si>
  <si>
    <t>Less than one year</t>
  </si>
  <si>
    <t>Due after one year and through three years</t>
  </si>
  <si>
    <t>Due after three years and through five years</t>
  </si>
  <si>
    <t>Due after five years</t>
  </si>
  <si>
    <t>Total streaming content obligations</t>
  </si>
  <si>
    <t>Commitments and Contingencies - Legal Proceedings - Narrative (Details) - Pending Litigation [Member] - lawsuit_filed</t>
  </si>
  <si>
    <t>May. 02, 2012</t>
  </si>
  <si>
    <t>Apr. 02, 2012</t>
  </si>
  <si>
    <t>Feb. 29, 2012</t>
  </si>
  <si>
    <t>Feb. 24, 2012</t>
  </si>
  <si>
    <t>Feb. 13, 2012</t>
  </si>
  <si>
    <t>Feb. 09, 2012</t>
  </si>
  <si>
    <t>Jan. 27, 2012</t>
  </si>
  <si>
    <t>Jan. 13, 2012</t>
  </si>
  <si>
    <t>Nov. 23, 2011</t>
  </si>
  <si>
    <t>United States District Court for the Northern District of California [Member]</t>
  </si>
  <si>
    <t>Loss Contingencies [Line Items]</t>
  </si>
  <si>
    <t>Shareholder suits</t>
  </si>
  <si>
    <t>Superior Court of California, Santa Clara County [Member]</t>
  </si>
  <si>
    <t>Segment Information  - Narrative (Details)</t>
  </si>
  <si>
    <t>Sep. 30, 2015segment</t>
  </si>
  <si>
    <t>Segment Reporting Information [Line Items]</t>
  </si>
  <si>
    <t>Number of reportable segments</t>
  </si>
  <si>
    <t>International Streaming [Member]</t>
  </si>
  <si>
    <t>Segment Information  - Long-lived Assets by Geographical Areas (Details) - USD ($) $ in Thousands</t>
  </si>
  <si>
    <t>United States [Member]</t>
  </si>
  <si>
    <t>Revenues from External Customers and Long-Lived Assets [Line Items]</t>
  </si>
  <si>
    <t>Long-lived tangible assets</t>
  </si>
  <si>
    <t>International [Member]</t>
  </si>
  <si>
    <t>Segment Information  - Information On Reportable Segments And Reconciliation To Consolidated Net Income (Details) subscription in Thousands, $ in Thousands</t>
  </si>
  <si>
    <t>Sep. 30, 2015USD ($)subscription</t>
  </si>
  <si>
    <t>Sep. 30, 2014USD ($)subscription</t>
  </si>
  <si>
    <t>Dec. 31, 2014USD ($)</t>
  </si>
  <si>
    <t>Total memberships at end of period | subscription</t>
  </si>
  <si>
    <t>Contribution profit (loss)</t>
  </si>
  <si>
    <t>Other operating expenses</t>
  </si>
  <si>
    <t>Other income (expense)</t>
  </si>
  <si>
    <t>Amortization of content library</t>
  </si>
  <si>
    <t>Domestic Streaming [Member]</t>
  </si>
  <si>
    <t>Domestic DVD [Member]</t>
  </si>
  <si>
    <t>A membership (also referred to as a subscription or member) is defined as the right to receive either the Netflix streaming service or Netflix DVD service. Memberships are assigned to territories based on the geographic location used at time of sign-up as determined by the Company's internal systems, which utilize industry standard geo-location technology. The Company offers free-trial memberships to new and certain rejoining members. For inclusion in the definition of a membership in the above metrics, a method of payment is required to be provided even during the free-trial period. Total memberships therefore include those who are on a free-trial and have provided a method of payment.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1065280</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6" t="s" r="B11">
        <v>17</v>
      </c>
    </row>
    <row spans="1:2" r="12">
      <c s="4" t="s" r="A12">
        <v>18</v>
      </c>
      <c s="4" t="s" r="B12">
        <v>19</v>
      </c>
    </row>
    <row spans="1:2" r="13">
      <c s="4" t="s" r="A13">
        <v>20</v>
      </c>
      <c s="5" t="n" r="B13">
        <v>42738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30</v>
      </c>
      <c s="2" t="s" r="B1">
        <v>1</v>
      </c>
    </row>
    <row spans="1:2" r="2">
      <c s="2" t="s" r="B2">
        <v>23</v>
      </c>
    </row>
    <row spans="1:2" r="3">
      <c s="3" t="s" r="A3">
        <v>131</v>
      </c>
    </row>
    <row spans="1:2" r="4">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3</v>
      </c>
      <c s="2" t="s" r="B1">
        <v>1</v>
      </c>
    </row>
    <row spans="1:2" r="2">
      <c s="2" t="s" r="B2">
        <v>23</v>
      </c>
    </row>
    <row spans="1:2" r="3">
      <c s="3" t="s" r="A3">
        <v>134</v>
      </c>
    </row>
    <row spans="1:2" r="4">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6</v>
      </c>
      <c s="2" t="s" r="B1">
        <v>1</v>
      </c>
    </row>
    <row spans="1:2" r="2">
      <c s="2" t="s" r="B2">
        <v>23</v>
      </c>
    </row>
    <row spans="1:2" r="3">
      <c s="3" t="s" r="A3">
        <v>137</v>
      </c>
    </row>
    <row spans="1:2" r="4">
      <c s="4" t="s" r="A4">
        <v>136</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9</v>
      </c>
      <c s="2" t="s" r="B1">
        <v>1</v>
      </c>
    </row>
    <row spans="1:2" r="2">
      <c s="2" t="s" r="B2">
        <v>23</v>
      </c>
    </row>
    <row spans="1:2" r="3">
      <c s="3" t="s" r="A3">
        <v>140</v>
      </c>
    </row>
    <row spans="1:2" r="4">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2</v>
      </c>
      <c s="2" t="s" r="B1">
        <v>1</v>
      </c>
    </row>
    <row spans="1:2" r="2">
      <c s="2" t="s" r="B2">
        <v>23</v>
      </c>
    </row>
    <row spans="1:2" r="3">
      <c s="3" t="s" r="A3">
        <v>143</v>
      </c>
    </row>
    <row spans="1:2" r="4">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3</v>
      </c>
    </row>
    <row spans="1:2" r="3">
      <c s="3" t="s" r="A3">
        <v>146</v>
      </c>
    </row>
    <row spans="1:2" r="4">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3</v>
      </c>
    </row>
    <row spans="1:2" r="3">
      <c s="3" t="s" r="A3">
        <v>149</v>
      </c>
    </row>
    <row spans="1:2" r="4">
      <c s="4" t="s" r="A4">
        <v>148</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1</v>
      </c>
      <c s="2" t="s" r="B1">
        <v>1</v>
      </c>
    </row>
    <row spans="1:2" r="2">
      <c s="2" t="s" r="B2">
        <v>23</v>
      </c>
    </row>
    <row spans="1:2" r="3">
      <c s="3" t="s" r="A3">
        <v>152</v>
      </c>
    </row>
    <row spans="1:2" r="4">
      <c s="4" t="s" r="A4">
        <v>151</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3</v>
      </c>
    </row>
    <row spans="1:2" r="3">
      <c s="3" t="s" r="A3">
        <v>125</v>
      </c>
    </row>
    <row spans="1:2" r="4">
      <c s="4" t="s" r="A4">
        <v>155</v>
      </c>
      <c s="4" t="s" r="B4">
        <v>156</v>
      </c>
    </row>
    <row spans="1:2" r="5">
      <c s="4" t="s" r="A5">
        <v>157</v>
      </c>
      <c s="4" t="s" r="B5">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159</v>
      </c>
      <c s="2" t="s" r="B1">
        <v>1</v>
      </c>
    </row>
    <row spans="1:2" r="2">
      <c s="2" t="s" r="B2">
        <v>23</v>
      </c>
    </row>
    <row spans="1:2" r="3">
      <c s="3" t="s" r="A3">
        <v>128</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v>
      </c>
      <c s="2" t="s" r="B1">
        <v>22</v>
      </c>
      <c s="2" t="s" r="D1">
        <v>1</v>
      </c>
    </row>
    <row spans="1:5" r="2">
      <c s="2" t="s" r="B2">
        <v>23</v>
      </c>
      <c s="2" t="s" r="C2">
        <v>24</v>
      </c>
      <c s="2" t="s" r="D2">
        <v>23</v>
      </c>
      <c s="2" t="s" r="E2">
        <v>24</v>
      </c>
    </row>
    <row spans="1:5" r="3">
      <c s="3" t="s" r="A3">
        <v>25</v>
      </c>
    </row>
    <row spans="1:5" r="4">
      <c s="4" t="s" r="A4">
        <v>26</v>
      </c>
      <c s="7" t="n" r="B4">
        <v>1738355</v>
      </c>
      <c s="7" t="n" r="C4">
        <v>1409432</v>
      </c>
      <c s="7" t="n" r="D4">
        <v>4956178</v>
      </c>
      <c s="7" t="n" r="E4">
        <v>4019928</v>
      </c>
    </row>
    <row spans="1:5" r="5">
      <c s="4" t="s" r="A5">
        <v>27</v>
      </c>
      <c s="5" t="n" r="B5">
        <v>1173958</v>
      </c>
      <c s="5" t="n" r="C5">
        <v>954394</v>
      </c>
      <c s="5" t="n" r="D5">
        <v>3342111</v>
      </c>
      <c s="5" t="n" r="E5">
        <v>2738428</v>
      </c>
    </row>
    <row spans="1:5" r="6">
      <c s="4" t="s" r="A6">
        <v>28</v>
      </c>
      <c s="5" t="n" r="B6">
        <v>208102</v>
      </c>
      <c s="5" t="n" r="C6">
        <v>145654</v>
      </c>
      <c s="5" t="n" r="D6">
        <v>599919</v>
      </c>
      <c s="5" t="n" r="E6">
        <v>403515</v>
      </c>
    </row>
    <row spans="1:5" r="7">
      <c s="4" t="s" r="A7">
        <v>29</v>
      </c>
      <c s="5" t="n" r="B7">
        <v>171762</v>
      </c>
      <c s="5" t="n" r="C7">
        <v>120953</v>
      </c>
      <c s="5" t="n" r="D7">
        <v>469929</v>
      </c>
      <c s="5" t="n" r="E7">
        <v>346445</v>
      </c>
    </row>
    <row spans="1:5" r="8">
      <c s="4" t="s" r="A8">
        <v>30</v>
      </c>
      <c s="5" t="n" r="B8">
        <v>110892</v>
      </c>
      <c s="5" t="n" r="C8">
        <v>78024</v>
      </c>
      <c s="5" t="n" r="D8">
        <v>298287</v>
      </c>
      <c s="5" t="n" r="E8">
        <v>193938</v>
      </c>
    </row>
    <row spans="1:5" r="9">
      <c s="4" t="s" r="A9">
        <v>31</v>
      </c>
      <c s="5" t="n" r="B9">
        <v>73641</v>
      </c>
      <c s="5" t="n" r="C9">
        <v>110407</v>
      </c>
      <c s="5" t="n" r="D9">
        <v>245932</v>
      </c>
      <c s="5" t="n" r="E9">
        <v>337602</v>
      </c>
    </row>
    <row spans="1:5" r="10">
      <c s="3" t="s" r="A10">
        <v>32</v>
      </c>
    </row>
    <row spans="1:5" r="11">
      <c s="4" t="s" r="A11">
        <v>33</v>
      </c>
      <c s="5" t="n" r="B11">
        <v>-35333</v>
      </c>
      <c s="5" t="n" r="C11">
        <v>-13486</v>
      </c>
      <c s="5" t="n" r="D11">
        <v>-97287</v>
      </c>
      <c s="5" t="n" r="E11">
        <v>-36866</v>
      </c>
    </row>
    <row spans="1:5" r="12">
      <c s="4" t="s" r="A12">
        <v>34</v>
      </c>
      <c s="5" t="n" r="B12">
        <v>3930</v>
      </c>
      <c s="5" t="n" r="C12">
        <v>616</v>
      </c>
      <c s="5" t="n" r="D12">
        <v>-27491</v>
      </c>
      <c s="5" t="n" r="E12">
        <v>3117</v>
      </c>
    </row>
    <row spans="1:5" r="13">
      <c s="4" t="s" r="A13">
        <v>35</v>
      </c>
      <c s="5" t="n" r="B13">
        <v>42238</v>
      </c>
      <c s="5" t="n" r="C13">
        <v>97537</v>
      </c>
      <c s="5" t="n" r="D13">
        <v>121154</v>
      </c>
      <c s="5" t="n" r="E13">
        <v>303853</v>
      </c>
    </row>
    <row spans="1:5" r="14">
      <c s="4" t="s" r="A14">
        <v>36</v>
      </c>
      <c s="5" t="n" r="B14">
        <v>12806</v>
      </c>
      <c s="5" t="n" r="C14">
        <v>38242</v>
      </c>
      <c s="5" t="n" r="D14">
        <v>41691</v>
      </c>
      <c s="5" t="n" r="E14">
        <v>120425</v>
      </c>
    </row>
    <row spans="1:5" r="15">
      <c s="4" t="s" r="A15">
        <v>37</v>
      </c>
      <c s="7" t="n" r="B15">
        <v>29432</v>
      </c>
      <c s="7" t="n" r="C15">
        <v>59295</v>
      </c>
      <c s="7" t="n" r="D15">
        <v>79463</v>
      </c>
      <c s="7" t="n" r="E15">
        <v>183428</v>
      </c>
    </row>
    <row spans="1:5" r="16">
      <c s="3" t="s" r="A16">
        <v>38</v>
      </c>
    </row>
    <row spans="1:5" r="17">
      <c s="4" t="s" r="A17">
        <v>39</v>
      </c>
      <c s="8" t="n" r="B17">
        <v>0.07000000000000001</v>
      </c>
      <c s="8" t="n" r="C17">
        <v>0.14</v>
      </c>
      <c s="8" t="n" r="D17">
        <v>0.19</v>
      </c>
      <c s="8" t="n" r="E17">
        <v>0.44</v>
      </c>
    </row>
    <row spans="1:5" r="18">
      <c s="4" t="s" r="A18">
        <v>40</v>
      </c>
      <c s="8" t="n" r="B18">
        <v>0.07000000000000001</v>
      </c>
      <c s="8" t="n" r="C18">
        <v>0.14</v>
      </c>
      <c s="8" t="n" r="D18">
        <v>0.18</v>
      </c>
      <c s="8" t="n" r="E18">
        <v>0.42</v>
      </c>
    </row>
    <row spans="1:5" r="19">
      <c s="3" t="s" r="A19">
        <v>41</v>
      </c>
    </row>
    <row spans="1:5" r="20">
      <c s="4" t="s" r="A20">
        <v>42</v>
      </c>
      <c s="5" t="n" r="B20">
        <v>426869</v>
      </c>
      <c s="5" t="n" r="C20">
        <v>421194</v>
      </c>
      <c s="5" t="n" r="D20">
        <v>425289</v>
      </c>
      <c s="5" t="n" r="E20">
        <v>419972</v>
      </c>
    </row>
    <row spans="1:5" r="21">
      <c s="4" t="s" r="A21">
        <v>43</v>
      </c>
      <c s="5" t="n" r="B21">
        <v>437606</v>
      </c>
      <c s="5" t="n" r="C21">
        <v>432742</v>
      </c>
      <c s="5" t="n" r="D21">
        <v>435849</v>
      </c>
      <c s="5" t="n" r="E21">
        <v>4316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164</v>
      </c>
      <c s="2" t="s" r="B1">
        <v>1</v>
      </c>
    </row>
    <row spans="1:2" r="2">
      <c s="2" t="s" r="B2">
        <v>23</v>
      </c>
    </row>
    <row spans="1:2" r="3">
      <c s="3" t="s" r="A3">
        <v>131</v>
      </c>
    </row>
    <row spans="1:2" r="4">
      <c s="4" t="s" r="A4">
        <v>165</v>
      </c>
      <c s="4" t="s" r="B4">
        <v>166</v>
      </c>
    </row>
    <row spans="1:2" r="5">
      <c s="4" t="s" r="A5">
        <v>167</v>
      </c>
      <c s="4" t="s" r="B5">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169</v>
      </c>
      <c s="2" t="s" r="B1">
        <v>1</v>
      </c>
    </row>
    <row spans="1:2" r="2">
      <c s="2" t="s" r="B2">
        <v>23</v>
      </c>
    </row>
    <row spans="1:2" r="3">
      <c s="3" t="s" r="A3">
        <v>134</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3</v>
      </c>
    </row>
    <row spans="1:2" r="3">
      <c s="3" t="s" r="A3">
        <v>137</v>
      </c>
    </row>
    <row spans="1:2" r="4">
      <c s="4" t="s" r="A4">
        <v>175</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3</v>
      </c>
    </row>
    <row spans="1:2" r="3">
      <c s="3" t="s" r="A3">
        <v>140</v>
      </c>
    </row>
    <row spans="1:2" r="4">
      <c s="4" t="s" r="A4">
        <v>178</v>
      </c>
      <c s="4" t="s" r="B4">
        <v>179</v>
      </c>
    </row>
    <row spans="1:2" r="5">
      <c s="4" t="s" r="A5">
        <v>180</v>
      </c>
      <c s="4" t="s" r="B5">
        <v>181</v>
      </c>
    </row>
    <row spans="1:2" r="6">
      <c s="4" t="s" r="A6">
        <v>182</v>
      </c>
      <c s="4" t="s" r="B6">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84</v>
      </c>
      <c s="2" t="s" r="B1">
        <v>1</v>
      </c>
    </row>
    <row spans="1:2" r="2">
      <c s="2" t="s" r="B2">
        <v>23</v>
      </c>
    </row>
    <row spans="1:2" r="3">
      <c s="3" t="s" r="A3">
        <v>143</v>
      </c>
    </row>
    <row spans="1:2" r="4">
      <c s="4" t="s" r="A4">
        <v>185</v>
      </c>
      <c s="4" t="s"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3</v>
      </c>
    </row>
    <row spans="1:2" r="3">
      <c s="3" t="s" r="A3">
        <v>149</v>
      </c>
    </row>
    <row spans="1:2" r="4">
      <c s="4" t="s" r="A4">
        <v>188</v>
      </c>
      <c s="4" t="s"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3</v>
      </c>
    </row>
    <row spans="1:2" r="3">
      <c s="3" t="s" r="A3">
        <v>152</v>
      </c>
    </row>
    <row spans="1:2" r="4">
      <c s="4" t="s" r="A4">
        <v>191</v>
      </c>
      <c s="4" t="s" r="B4">
        <v>192</v>
      </c>
    </row>
    <row spans="1:2" r="5">
      <c s="4" t="s" r="A5">
        <v>193</v>
      </c>
      <c s="4" t="s" r="B5">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1"/>
    <col customWidth="1" max="6" min="6" width="21"/>
    <col customWidth="1" max="7" min="7" width="38"/>
    <col customWidth="1" max="8" min="8" width="21"/>
  </cols>
  <sheetData>
    <row spans="1:8" r="1">
      <c s="1" t="s" r="A1">
        <v>195</v>
      </c>
      <c s="2" t="s" r="B1">
        <v>196</v>
      </c>
      <c s="2" t="s" r="C1">
        <v>197</v>
      </c>
      <c s="2" t="s" r="D1">
        <v>198</v>
      </c>
      <c s="2" t="s" r="E1">
        <v>199</v>
      </c>
      <c s="2" t="s" r="F1">
        <v>200</v>
      </c>
      <c s="2" t="s" r="G1">
        <v>201</v>
      </c>
      <c s="2" t="s" r="H1">
        <v>200</v>
      </c>
    </row>
    <row spans="1:8" r="2">
      <c s="3" t="s" r="A2">
        <v>202</v>
      </c>
    </row>
    <row spans="1:8" r="3">
      <c s="4" t="s" r="A3">
        <v>203</v>
      </c>
      <c s="5" t="n" r="G3">
        <v>3</v>
      </c>
    </row>
    <row spans="1:8" r="4">
      <c s="4" t="s" r="A4">
        <v>204</v>
      </c>
      <c s="7" t="n" r="G4">
        <v>21800</v>
      </c>
    </row>
    <row spans="1:8" r="5">
      <c s="4" t="s" r="A5">
        <v>205</v>
      </c>
      <c s="5" t="n" r="B5">
        <v>7</v>
      </c>
      <c s="5" t="n" r="C5">
        <v>7</v>
      </c>
      <c s="5" t="n" r="D5">
        <v>7</v>
      </c>
    </row>
    <row spans="1:8" r="6">
      <c s="4" t="s" r="A6">
        <v>206</v>
      </c>
      <c s="7" t="n" r="E6">
        <v>-73641</v>
      </c>
      <c s="7" t="n" r="F6">
        <v>-110407</v>
      </c>
      <c s="5" t="n" r="G6">
        <v>-245932</v>
      </c>
      <c s="7" t="n" r="H6">
        <v>-337602</v>
      </c>
    </row>
    <row spans="1:8" r="7">
      <c s="4" t="s" r="A7">
        <v>207</v>
      </c>
      <c s="5" t="n" r="E7">
        <v>-29432</v>
      </c>
      <c s="7" t="n" r="F7">
        <v>-59295</v>
      </c>
      <c s="5" t="n" r="G7">
        <v>-79463</v>
      </c>
      <c s="7" t="n" r="H7">
        <v>-183428</v>
      </c>
    </row>
    <row spans="1:8" r="8">
      <c s="4" t="s" r="A8">
        <v>208</v>
      </c>
    </row>
    <row spans="1:8" r="9">
      <c s="3" t="s" r="A9">
        <v>202</v>
      </c>
    </row>
    <row spans="1:8" r="10">
      <c s="4" t="s" r="A10">
        <v>206</v>
      </c>
      <c s="5" t="n" r="E10">
        <v>12800</v>
      </c>
      <c s="5" t="n" r="G10">
        <v>12800</v>
      </c>
    </row>
    <row spans="1:8" r="11">
      <c s="4" t="s" r="A11">
        <v>207</v>
      </c>
      <c s="7" t="n" r="E11">
        <v>8000</v>
      </c>
      <c s="7" t="n" r="G11">
        <v>8000</v>
      </c>
    </row>
    <row spans="1:8" r="12">
      <c s="4" t="s" r="A12">
        <v>209</v>
      </c>
      <c s="8" t="n" r="E12">
        <v>0.02</v>
      </c>
      <c s="8" t="n" r="G12">
        <v>0.02</v>
      </c>
    </row>
    <row spans="1:8" r="13">
      <c s="4" t="s" r="A13">
        <v>210</v>
      </c>
    </row>
    <row spans="1:8" r="14">
      <c s="3" t="s" r="A14">
        <v>202</v>
      </c>
    </row>
    <row spans="1:8" r="15">
      <c s="4" t="s" r="A15">
        <v>211</v>
      </c>
      <c s="7" t="n" r="G15">
        <v>3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t="s" r="A1">
        <v>212</v>
      </c>
      <c s="2" t="s" r="B1">
        <v>196</v>
      </c>
      <c s="2" t="s" r="C1">
        <v>197</v>
      </c>
      <c s="2" t="s" r="D1">
        <v>198</v>
      </c>
    </row>
    <row spans="1:4" r="2">
      <c s="3" t="s" r="A2">
        <v>128</v>
      </c>
    </row>
    <row spans="1:4" r="3">
      <c s="4" t="s" r="A3">
        <v>213</v>
      </c>
      <c s="5" t="n" r="B3">
        <v>7</v>
      </c>
      <c s="5" t="n" r="C3">
        <v>7</v>
      </c>
      <c s="5" t="n" r="D3">
        <v>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4</v>
      </c>
      <c s="2" t="s" r="B1">
        <v>22</v>
      </c>
      <c s="2" t="s" r="D1">
        <v>1</v>
      </c>
    </row>
    <row spans="1:5" r="2">
      <c s="2" t="s" r="B2">
        <v>23</v>
      </c>
      <c s="2" t="s" r="C2">
        <v>24</v>
      </c>
      <c s="2" t="s" r="D2">
        <v>23</v>
      </c>
      <c s="2" t="s" r="E2">
        <v>24</v>
      </c>
    </row>
    <row spans="1:5" r="3">
      <c s="3" t="s" r="A3">
        <v>215</v>
      </c>
    </row>
    <row spans="1:5" r="4">
      <c s="4" t="s" r="A4">
        <v>37</v>
      </c>
      <c s="7" t="n" r="B4">
        <v>29432</v>
      </c>
      <c s="7" t="n" r="C4">
        <v>59295</v>
      </c>
      <c s="7" t="n" r="D4">
        <v>79463</v>
      </c>
      <c s="7" t="n" r="E4">
        <v>183428</v>
      </c>
    </row>
    <row spans="1:5" r="5">
      <c s="4" t="s" r="A5">
        <v>216</v>
      </c>
      <c s="5" t="n" r="B5">
        <v>426869</v>
      </c>
      <c s="5" t="n" r="C5">
        <v>421194</v>
      </c>
      <c s="5" t="n" r="D5">
        <v>425289</v>
      </c>
      <c s="5" t="n" r="E5">
        <v>419972</v>
      </c>
    </row>
    <row spans="1:5" r="6">
      <c s="4" t="s" r="A6">
        <v>217</v>
      </c>
      <c s="8" t="n" r="B6">
        <v>0.07000000000000001</v>
      </c>
      <c s="8" t="n" r="C6">
        <v>0.14</v>
      </c>
      <c s="8" t="n" r="D6">
        <v>0.19</v>
      </c>
      <c s="8" t="n" r="E6">
        <v>0.44</v>
      </c>
    </row>
    <row spans="1:5" r="7">
      <c s="3" t="s" r="A7">
        <v>218</v>
      </c>
    </row>
    <row spans="1:5" r="8">
      <c s="4" t="s" r="A8">
        <v>37</v>
      </c>
      <c s="7" t="n" r="B8">
        <v>29432</v>
      </c>
      <c s="7" t="n" r="C8">
        <v>59295</v>
      </c>
      <c s="7" t="n" r="D8">
        <v>79463</v>
      </c>
      <c s="7" t="n" r="E8">
        <v>183428</v>
      </c>
    </row>
    <row spans="1:5" r="9">
      <c s="3" t="s" r="A9">
        <v>219</v>
      </c>
    </row>
    <row spans="1:5" r="10">
      <c s="4" t="s" r="A10">
        <v>216</v>
      </c>
      <c s="5" t="n" r="B10">
        <v>426869</v>
      </c>
      <c s="5" t="n" r="C10">
        <v>421194</v>
      </c>
      <c s="5" t="n" r="D10">
        <v>425289</v>
      </c>
      <c s="5" t="n" r="E10">
        <v>419972</v>
      </c>
    </row>
    <row spans="1:5" r="11">
      <c s="4" t="s" r="A11">
        <v>220</v>
      </c>
      <c s="5" t="n" r="B11">
        <v>10737</v>
      </c>
      <c s="5" t="n" r="C11">
        <v>11548</v>
      </c>
      <c s="5" t="n" r="D11">
        <v>10560</v>
      </c>
      <c s="5" t="n" r="E11">
        <v>11711</v>
      </c>
    </row>
    <row spans="1:5" r="12">
      <c s="4" t="s" r="A12">
        <v>221</v>
      </c>
      <c s="5" t="n" r="B12">
        <v>437606</v>
      </c>
      <c s="5" t="n" r="C12">
        <v>432742</v>
      </c>
      <c s="5" t="n" r="D12">
        <v>435849</v>
      </c>
      <c s="5" t="n" r="E12">
        <v>431683</v>
      </c>
    </row>
    <row spans="1:5" r="13">
      <c s="4" t="s" r="A13">
        <v>222</v>
      </c>
      <c s="8" t="n" r="B13">
        <v>0.07000000000000001</v>
      </c>
      <c s="8" t="n" r="C13">
        <v>0.14</v>
      </c>
      <c s="8" t="n" r="D13">
        <v>0.18</v>
      </c>
      <c s="8" t="n" r="E13">
        <v>0.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v>
      </c>
      <c s="2" t="s" r="B1">
        <v>22</v>
      </c>
      <c s="2" t="s" r="D1">
        <v>1</v>
      </c>
    </row>
    <row spans="1:5" r="2">
      <c s="2" t="s" r="B2">
        <v>23</v>
      </c>
      <c s="2" t="s" r="C2">
        <v>24</v>
      </c>
      <c s="2" t="s" r="D2">
        <v>23</v>
      </c>
      <c s="2" t="s" r="E2">
        <v>24</v>
      </c>
    </row>
    <row spans="1:5" r="3">
      <c s="3" t="s" r="A3">
        <v>45</v>
      </c>
    </row>
    <row spans="1:5" r="4">
      <c s="4" t="s" r="A4">
        <v>37</v>
      </c>
      <c s="7" t="n" r="B4">
        <v>29432</v>
      </c>
      <c s="7" t="n" r="C4">
        <v>59295</v>
      </c>
      <c s="7" t="n" r="D4">
        <v>79463</v>
      </c>
      <c s="7" t="n" r="E4">
        <v>183428</v>
      </c>
    </row>
    <row spans="1:5" r="5">
      <c s="3" t="s" r="A5">
        <v>46</v>
      </c>
    </row>
    <row spans="1:5" r="6">
      <c s="4" t="s" r="A6">
        <v>47</v>
      </c>
      <c s="5" t="n" r="B6">
        <v>302</v>
      </c>
      <c s="5" t="n" r="C6">
        <v>-4354</v>
      </c>
      <c s="5" t="n" r="D6">
        <v>-33628</v>
      </c>
      <c s="5" t="n" r="E6">
        <v>-1975</v>
      </c>
    </row>
    <row spans="1:5" r="7">
      <c s="4" t="s" r="A7">
        <v>48</v>
      </c>
      <c s="5" t="n" r="B7">
        <v>-72</v>
      </c>
      <c s="5" t="n" r="C7">
        <v>-503</v>
      </c>
      <c s="5" t="n" r="D7">
        <v>184</v>
      </c>
      <c s="5" t="n" r="E7">
        <v>45</v>
      </c>
    </row>
    <row spans="1:5" r="8">
      <c s="4" t="s" r="A8">
        <v>49</v>
      </c>
      <c s="5" t="n" r="B8">
        <v>230</v>
      </c>
      <c s="5" t="n" r="C8">
        <v>-4857</v>
      </c>
      <c s="5" t="n" r="D8">
        <v>-33444</v>
      </c>
      <c s="5" t="n" r="E8">
        <v>-1930</v>
      </c>
    </row>
    <row spans="1:5" r="9">
      <c s="4" t="s" r="A9">
        <v>50</v>
      </c>
      <c s="7" t="n" r="B9">
        <v>29662</v>
      </c>
      <c s="7" t="n" r="C9">
        <v>54438</v>
      </c>
      <c s="7" t="n" r="D9">
        <v>46019</v>
      </c>
      <c s="7" t="n" r="E9">
        <v>1814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3</v>
      </c>
      <c s="2" t="s" r="B1">
        <v>22</v>
      </c>
      <c s="2" t="s" r="D1">
        <v>1</v>
      </c>
    </row>
    <row spans="1:5" r="2">
      <c s="2" t="s" r="B2">
        <v>23</v>
      </c>
      <c s="2" t="s" r="C2">
        <v>24</v>
      </c>
      <c s="2" t="s" r="D2">
        <v>23</v>
      </c>
      <c s="2" t="s" r="E2">
        <v>24</v>
      </c>
    </row>
    <row spans="1:5" r="3">
      <c s="4" t="s" r="A3">
        <v>224</v>
      </c>
    </row>
    <row spans="1:5" r="4">
      <c s="3" t="s" r="A4">
        <v>225</v>
      </c>
    </row>
    <row spans="1:5" r="5">
      <c s="4" t="s" r="A5">
        <v>226</v>
      </c>
      <c s="5" t="n" r="B5">
        <v>130</v>
      </c>
      <c s="5" t="n" r="C5">
        <v>371</v>
      </c>
      <c s="5" t="n" r="D5">
        <v>668</v>
      </c>
      <c s="5" t="n" r="E5">
        <v>4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7</v>
      </c>
      <c s="2" t="s" r="B1">
        <v>23</v>
      </c>
      <c s="2" t="s" r="C1">
        <v>93</v>
      </c>
    </row>
    <row spans="1:3" r="2">
      <c s="3" t="s" r="A2">
        <v>228</v>
      </c>
    </row>
    <row spans="1:3" r="3">
      <c s="4" t="s" r="A3">
        <v>229</v>
      </c>
      <c s="7" t="n" r="B3">
        <v>1034</v>
      </c>
      <c s="7" t="n" r="C3">
        <v>557</v>
      </c>
    </row>
    <row spans="1:3" r="4">
      <c s="4" t="s" r="A4">
        <v>230</v>
      </c>
      <c s="5" t="n" r="B4">
        <v>-476</v>
      </c>
      <c s="5" t="n" r="C4">
        <v>-295</v>
      </c>
    </row>
    <row spans="1:3" r="5">
      <c s="4" t="s" r="A5">
        <v>231</v>
      </c>
      <c s="5" t="n" r="B5">
        <v>2617590</v>
      </c>
      <c s="5" t="n" r="C5">
        <v>1613928</v>
      </c>
    </row>
    <row spans="1:3" r="6">
      <c s="4" t="s" r="A6">
        <v>232</v>
      </c>
      <c s="5" t="n" r="B6">
        <v>2618148</v>
      </c>
      <c s="5" t="n" r="C6">
        <v>1614190</v>
      </c>
    </row>
    <row spans="1:3" r="7">
      <c s="4" t="s" r="A7">
        <v>233</v>
      </c>
    </row>
    <row spans="1:3" r="8">
      <c s="3" t="s" r="A8">
        <v>228</v>
      </c>
    </row>
    <row spans="1:3" r="9">
      <c s="4" t="s" r="A9">
        <v>234</v>
      </c>
      <c s="5" t="n" r="B9">
        <v>115316</v>
      </c>
      <c s="5" t="n" r="C9">
        <v>111759</v>
      </c>
    </row>
    <row spans="1:3" r="10">
      <c s="4" t="s" r="A10">
        <v>235</v>
      </c>
      <c s="5" t="n" r="B10">
        <v>115316</v>
      </c>
      <c s="5" t="n" r="C10">
        <v>111759</v>
      </c>
    </row>
    <row spans="1:3" r="11">
      <c s="4" t="s" r="A11">
        <v>236</v>
      </c>
    </row>
    <row spans="1:3" r="12">
      <c s="3" t="s" r="A12">
        <v>228</v>
      </c>
    </row>
    <row spans="1:3" r="13">
      <c s="4" t="s" r="A13">
        <v>237</v>
      </c>
      <c s="5" t="n" r="B13">
        <v>251192</v>
      </c>
      <c s="5" t="n" r="C13">
        <v>295500</v>
      </c>
    </row>
    <row spans="1:3" r="14">
      <c s="4" t="s" r="A14">
        <v>229</v>
      </c>
      <c s="5" t="n" r="B14">
        <v>406</v>
      </c>
      <c s="5" t="n" r="C14">
        <v>432</v>
      </c>
    </row>
    <row spans="1:3" r="15">
      <c s="4" t="s" r="A15">
        <v>230</v>
      </c>
      <c s="5" t="n" r="B15">
        <v>-467</v>
      </c>
      <c s="5" t="n" r="C15">
        <v>-199</v>
      </c>
    </row>
    <row spans="1:3" r="16">
      <c s="4" t="s" r="A16">
        <v>238</v>
      </c>
      <c s="5" t="n" r="B16">
        <v>251131</v>
      </c>
      <c s="5" t="n" r="C16">
        <v>295733</v>
      </c>
    </row>
    <row spans="1:3" r="17">
      <c s="4" t="s" r="A17">
        <v>239</v>
      </c>
    </row>
    <row spans="1:3" r="18">
      <c s="3" t="s" r="A18">
        <v>228</v>
      </c>
    </row>
    <row spans="1:3" r="19">
      <c s="4" t="s" r="A19">
        <v>237</v>
      </c>
      <c s="5" t="n" r="B19">
        <v>212256</v>
      </c>
      <c s="5" t="n" r="C19">
        <v>168749</v>
      </c>
    </row>
    <row spans="1:3" r="20">
      <c s="4" t="s" r="A20">
        <v>229</v>
      </c>
      <c s="5" t="n" r="B20">
        <v>599</v>
      </c>
      <c s="5" t="n" r="C20">
        <v>120</v>
      </c>
    </row>
    <row spans="1:3" r="21">
      <c s="4" t="s" r="A21">
        <v>230</v>
      </c>
      <c s="5" t="n" r="B21">
        <v>-9</v>
      </c>
      <c s="5" t="n" r="C21">
        <v>-95</v>
      </c>
    </row>
    <row spans="1:3" r="22">
      <c s="4" t="s" r="A22">
        <v>238</v>
      </c>
      <c s="5" t="n" r="B22">
        <v>212846</v>
      </c>
      <c s="5" t="n" r="C22">
        <v>168774</v>
      </c>
    </row>
    <row spans="1:3" r="23">
      <c s="4" t="s" r="A23">
        <v>240</v>
      </c>
    </row>
    <row spans="1:3" r="24">
      <c s="3" t="s" r="A24">
        <v>228</v>
      </c>
    </row>
    <row spans="1:3" r="25">
      <c s="4" t="s" r="A25">
        <v>237</v>
      </c>
      <c s="5" t="n" r="C25">
        <v>112</v>
      </c>
    </row>
    <row spans="1:3" r="26">
      <c s="4" t="s" r="A26">
        <v>229</v>
      </c>
      <c s="5" t="n" r="C26">
        <v>0</v>
      </c>
    </row>
    <row spans="1:3" r="27">
      <c s="4" t="s" r="A27">
        <v>230</v>
      </c>
      <c s="5" t="n" r="C27">
        <v>0</v>
      </c>
    </row>
    <row spans="1:3" r="28">
      <c s="4" t="s" r="A28">
        <v>238</v>
      </c>
      <c s="5" t="n" r="C28">
        <v>112</v>
      </c>
    </row>
    <row spans="1:3" r="29">
      <c s="4" t="s" r="A29">
        <v>241</v>
      </c>
    </row>
    <row spans="1:3" r="30">
      <c s="3" t="s" r="A30">
        <v>228</v>
      </c>
    </row>
    <row spans="1:3" r="31">
      <c s="4" t="s" r="A31">
        <v>237</v>
      </c>
      <c s="5" t="n" r="B31">
        <v>3600</v>
      </c>
      <c s="5" t="n" r="C31">
        <v>3600</v>
      </c>
    </row>
    <row spans="1:3" r="32">
      <c s="4" t="s" r="A32">
        <v>229</v>
      </c>
      <c s="5" t="n" r="B32">
        <v>0</v>
      </c>
      <c s="5" t="n" r="C32">
        <v>0</v>
      </c>
    </row>
    <row spans="1:3" r="33">
      <c s="4" t="s" r="A33">
        <v>230</v>
      </c>
      <c s="5" t="n" r="B33">
        <v>0</v>
      </c>
      <c s="5" t="n" r="C33">
        <v>0</v>
      </c>
    </row>
    <row spans="1:3" r="34">
      <c s="4" t="s" r="A34">
        <v>238</v>
      </c>
      <c s="5" t="n" r="B34">
        <v>3600</v>
      </c>
      <c s="5" t="n" r="C34">
        <v>3600</v>
      </c>
    </row>
    <row spans="1:3" r="35">
      <c s="4" t="s" r="A35">
        <v>242</v>
      </c>
    </row>
    <row spans="1:3" r="36">
      <c s="3" t="s" r="A36">
        <v>228</v>
      </c>
    </row>
    <row spans="1:3" r="37">
      <c s="4" t="s" r="A37">
        <v>237</v>
      </c>
      <c s="5" t="n" r="B37">
        <v>26599</v>
      </c>
      <c s="5" t="n" r="C37">
        <v>26665</v>
      </c>
    </row>
    <row spans="1:3" r="38">
      <c s="4" t="s" r="A38">
        <v>229</v>
      </c>
      <c s="5" t="n" r="B38">
        <v>29</v>
      </c>
      <c s="5" t="n" r="C38">
        <v>5</v>
      </c>
    </row>
    <row spans="1:3" r="39">
      <c s="4" t="s" r="A39">
        <v>230</v>
      </c>
      <c s="5" t="n" r="B39">
        <v>0</v>
      </c>
      <c s="5" t="n" r="C39">
        <v>-1</v>
      </c>
    </row>
    <row spans="1:3" r="40">
      <c s="4" t="s" r="A40">
        <v>238</v>
      </c>
      <c s="5" t="n" r="B40">
        <v>26628</v>
      </c>
      <c s="5" t="n" r="C40">
        <v>26669</v>
      </c>
    </row>
    <row spans="1:3" r="41">
      <c s="4" t="s" r="A41">
        <v>243</v>
      </c>
    </row>
    <row spans="1:3" r="42">
      <c s="3" t="s" r="A42">
        <v>228</v>
      </c>
    </row>
    <row spans="1:3" r="43">
      <c s="4" t="s" r="A43">
        <v>234</v>
      </c>
      <c s="5" t="n" r="B43">
        <v>2008627</v>
      </c>
      <c s="5" t="n" r="C43">
        <v>1007543</v>
      </c>
    </row>
    <row spans="1:3" r="44">
      <c s="4" t="s" r="A44">
        <v>235</v>
      </c>
      <c s="7" t="n" r="B44">
        <v>2008627</v>
      </c>
      <c s="7" t="n" r="C44">
        <v>10075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4</v>
      </c>
      <c s="2" t="s" r="C1">
        <v>23</v>
      </c>
      <c s="2" t="s" r="D1">
        <v>93</v>
      </c>
    </row>
    <row spans="1:4" r="2">
      <c s="3" t="s" r="A2">
        <v>228</v>
      </c>
    </row>
    <row spans="1:4" r="3">
      <c s="4" t="s" r="A3">
        <v>245</v>
      </c>
      <c s="7" t="n" r="C3">
        <v>2618148</v>
      </c>
      <c s="7" t="n" r="D3">
        <v>1614190</v>
      </c>
    </row>
    <row spans="1:4" r="4">
      <c s="4" t="s" r="A4">
        <v>246</v>
      </c>
    </row>
    <row spans="1:4" r="5">
      <c s="3" t="s" r="A5">
        <v>228</v>
      </c>
    </row>
    <row spans="1:4" r="6">
      <c s="4" t="s" r="A6">
        <v>245</v>
      </c>
      <c s="5" t="n" r="C6">
        <v>2618148</v>
      </c>
      <c s="5" t="n" r="D6">
        <v>1614190</v>
      </c>
    </row>
    <row spans="1:4" r="7">
      <c s="4" t="s" r="A7">
        <v>247</v>
      </c>
    </row>
    <row spans="1:4" r="8">
      <c s="3" t="s" r="A8">
        <v>228</v>
      </c>
    </row>
    <row spans="1:4" r="9">
      <c s="4" t="s" r="A9">
        <v>245</v>
      </c>
      <c s="5" t="n" r="C9">
        <v>2115437</v>
      </c>
      <c s="5" t="n" r="D9">
        <v>1113608</v>
      </c>
    </row>
    <row spans="1:4" r="10">
      <c s="4" t="s" r="A10">
        <v>248</v>
      </c>
    </row>
    <row spans="1:4" r="11">
      <c s="3" t="s" r="A11">
        <v>228</v>
      </c>
    </row>
    <row spans="1:4" r="12">
      <c s="4" t="s" r="A12">
        <v>245</v>
      </c>
      <c s="5" t="n" r="C12">
        <v>494205</v>
      </c>
      <c s="5" t="n" r="D12">
        <v>494888</v>
      </c>
    </row>
    <row spans="1:4" r="13">
      <c s="4" t="s" r="A13">
        <v>249</v>
      </c>
    </row>
    <row spans="1:4" r="14">
      <c s="3" t="s" r="A14">
        <v>228</v>
      </c>
    </row>
    <row spans="1:4" r="15">
      <c s="4" t="s" r="A15">
        <v>245</v>
      </c>
      <c s="4" t="s" r="B15">
        <v>250</v>
      </c>
      <c s="7" t="n" r="C15">
        <v>8506</v>
      </c>
      <c s="7" t="n" r="D15">
        <v>5694</v>
      </c>
    </row>
    <row spans="1:4" r="16">
      <c t="n" r="A16"/>
    </row>
    <row spans="1:4" r="17">
      <c s="4" t="s" r="A17">
        <v>250</v>
      </c>
      <c s="4" t="s" r="B17">
        <v>251</v>
      </c>
    </row>
  </sheetData>
  <mergeCells count="3">
    <mergeCell ref="A1:B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52</v>
      </c>
      <c s="2" t="s" r="B1">
        <v>253</v>
      </c>
    </row>
    <row spans="1:2" r="2">
      <c s="3" t="s" r="A2">
        <v>131</v>
      </c>
    </row>
    <row spans="1:2" r="3">
      <c s="4" t="s" r="A3">
        <v>254</v>
      </c>
      <c s="7" t="n" r="B3">
        <v>155330</v>
      </c>
    </row>
    <row spans="1:2" r="4">
      <c s="4" t="s" r="A4">
        <v>255</v>
      </c>
      <c s="5" t="n" r="B4">
        <v>338875</v>
      </c>
    </row>
    <row spans="1:2" r="5">
      <c s="4" t="s" r="A5">
        <v>256</v>
      </c>
      <c s="7" t="n" r="B5">
        <v>4942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7</v>
      </c>
      <c s="2" t="s" r="B1">
        <v>23</v>
      </c>
      <c s="2" t="s" r="C1">
        <v>93</v>
      </c>
    </row>
    <row spans="1:3" r="2">
      <c s="3" t="s" r="A2">
        <v>134</v>
      </c>
    </row>
    <row spans="1:3" r="3">
      <c s="4" t="s" r="A3">
        <v>258</v>
      </c>
      <c s="7" t="n" r="B3">
        <v>11133463</v>
      </c>
      <c s="7" t="n" r="C3">
        <v>8497403</v>
      </c>
    </row>
    <row spans="1:3" r="4">
      <c s="4" t="s" r="A4">
        <v>259</v>
      </c>
      <c s="5" t="n" r="B4">
        <v>-4546489</v>
      </c>
      <c s="5" t="n" r="C4">
        <v>-3598375</v>
      </c>
    </row>
    <row spans="1:3" r="5">
      <c s="4" t="s" r="A5">
        <v>260</v>
      </c>
      <c s="5" t="n" r="B5">
        <v>6586974</v>
      </c>
      <c s="5" t="n" r="C5">
        <v>4899028</v>
      </c>
    </row>
    <row spans="1:3" r="6">
      <c s="4" t="s" r="A6">
        <v>97</v>
      </c>
      <c s="5" t="n" r="B6">
        <v>2695184</v>
      </c>
      <c s="5" t="n" r="C6">
        <v>2125702</v>
      </c>
    </row>
    <row spans="1:3" r="7">
      <c s="4" t="s" r="A7">
        <v>99</v>
      </c>
      <c s="7" t="n" r="B7">
        <v>3891790</v>
      </c>
      <c s="7" t="n" r="C7">
        <v>27733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61</v>
      </c>
      <c s="2" t="s" r="B1">
        <v>1</v>
      </c>
      <c s="2" t="s" r="C1">
        <v>262</v>
      </c>
    </row>
    <row spans="1:3" r="2">
      <c s="2" t="s" r="B2">
        <v>23</v>
      </c>
      <c s="2" t="s" r="C2">
        <v>93</v>
      </c>
    </row>
    <row spans="1:3" r="3">
      <c s="3" t="s" r="A3">
        <v>263</v>
      </c>
    </row>
    <row spans="1:3" r="4">
      <c s="4" t="s" r="A4">
        <v>264</v>
      </c>
      <c s="7" t="n" r="B4">
        <v>472305</v>
      </c>
      <c s="7" t="n" r="C4">
        <v>414691</v>
      </c>
    </row>
    <row spans="1:3" r="5">
      <c s="4" t="s" r="A5">
        <v>265</v>
      </c>
      <c s="5" t="n" r="B5">
        <v>-291037</v>
      </c>
      <c s="5" t="n" r="C5">
        <v>-264816</v>
      </c>
    </row>
    <row spans="1:3" r="6">
      <c s="4" t="s" r="A6">
        <v>100</v>
      </c>
      <c s="5" t="n" r="B6">
        <v>181268</v>
      </c>
      <c s="5" t="n" r="C6">
        <v>149875</v>
      </c>
    </row>
    <row spans="1:3" r="7">
      <c s="4" t="s" r="A7">
        <v>266</v>
      </c>
    </row>
    <row spans="1:3" r="8">
      <c s="3" t="s" r="A8">
        <v>263</v>
      </c>
    </row>
    <row spans="1:3" r="9">
      <c s="4" t="s" r="A9">
        <v>264</v>
      </c>
      <c s="7" t="n" r="B9">
        <v>190929</v>
      </c>
      <c s="7" t="n" r="C9">
        <v>189274</v>
      </c>
    </row>
    <row spans="1:3" r="10">
      <c s="4" t="s" r="A10">
        <v>267</v>
      </c>
      <c s="4" t="s" r="B10">
        <v>268</v>
      </c>
      <c s="4" t="s" r="C10">
        <v>268</v>
      </c>
    </row>
    <row spans="1:3" r="11">
      <c s="4" t="s" r="A11">
        <v>269</v>
      </c>
    </row>
    <row spans="1:3" r="12">
      <c s="3" t="s" r="A12">
        <v>263</v>
      </c>
    </row>
    <row spans="1:3" r="13">
      <c s="4" t="s" r="A13">
        <v>264</v>
      </c>
      <c s="7" t="n" r="B13">
        <v>35967</v>
      </c>
      <c s="7" t="n" r="C13">
        <v>25758</v>
      </c>
    </row>
    <row spans="1:3" r="14">
      <c s="4" t="s" r="A14">
        <v>267</v>
      </c>
      <c s="4" t="s" r="B14">
        <v>268</v>
      </c>
      <c s="4" t="s" r="C14">
        <v>268</v>
      </c>
    </row>
    <row spans="1:3" r="15">
      <c s="4" t="s" r="A15">
        <v>270</v>
      </c>
    </row>
    <row spans="1:3" r="16">
      <c s="3" t="s" r="A16">
        <v>263</v>
      </c>
    </row>
    <row spans="1:3" r="17">
      <c s="4" t="s" r="A17">
        <v>264</v>
      </c>
      <c s="7" t="n" r="B17">
        <v>40681</v>
      </c>
      <c s="7" t="n" r="C17">
        <v>40681</v>
      </c>
    </row>
    <row spans="1:3" r="18">
      <c s="4" t="s" r="A18">
        <v>267</v>
      </c>
      <c s="4" t="s" r="B18">
        <v>271</v>
      </c>
      <c s="4" t="s" r="C18">
        <v>271</v>
      </c>
    </row>
    <row spans="1:3" r="19">
      <c s="4" t="s" r="A19">
        <v>272</v>
      </c>
    </row>
    <row spans="1:3" r="20">
      <c s="3" t="s" r="A20">
        <v>263</v>
      </c>
    </row>
    <row spans="1:3" r="21">
      <c s="4" t="s" r="A21">
        <v>264</v>
      </c>
      <c s="7" t="n" r="B21">
        <v>103113</v>
      </c>
      <c s="7" t="n" r="C21">
        <v>57339</v>
      </c>
    </row>
    <row spans="1:3" r="22">
      <c s="4" t="s" r="A22">
        <v>273</v>
      </c>
    </row>
    <row spans="1:3" r="23">
      <c s="3" t="s" r="A23">
        <v>263</v>
      </c>
    </row>
    <row spans="1:3" r="24">
      <c s="4" t="s" r="A24">
        <v>264</v>
      </c>
      <c s="5" t="n" r="B24">
        <v>44300</v>
      </c>
    </row>
    <row spans="1:3" r="25">
      <c s="4" t="s" r="A25">
        <v>274</v>
      </c>
    </row>
    <row spans="1:3" r="26">
      <c s="3" t="s" r="A26">
        <v>263</v>
      </c>
    </row>
    <row spans="1:3" r="27">
      <c s="4" t="s" r="A27">
        <v>264</v>
      </c>
      <c s="7" t="n" r="B27">
        <v>89132</v>
      </c>
      <c s="7" t="n" r="C27">
        <v>89144</v>
      </c>
    </row>
    <row spans="1:3" r="28">
      <c s="4" t="s" r="A28">
        <v>267</v>
      </c>
      <c s="4" t="s" r="B28">
        <v>275</v>
      </c>
      <c s="4" t="s" r="C28">
        <v>275</v>
      </c>
    </row>
    <row spans="1:3" r="29">
      <c s="4" t="s" r="A29">
        <v>276</v>
      </c>
    </row>
    <row spans="1:3" r="30">
      <c s="3" t="s" r="A30">
        <v>263</v>
      </c>
    </row>
    <row spans="1:3" r="31">
      <c s="4" t="s" r="A31">
        <v>264</v>
      </c>
      <c s="7" t="n" r="B31">
        <v>12483</v>
      </c>
      <c s="7" t="n" r="C31">
        <v>124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277</v>
      </c>
      <c s="2" t="s" r="B1">
        <v>1</v>
      </c>
    </row>
    <row spans="1:3" r="2">
      <c s="2" t="s" r="B2">
        <v>23</v>
      </c>
      <c s="2" t="s" r="C2">
        <v>93</v>
      </c>
    </row>
    <row spans="1:3" r="3">
      <c s="3" t="s" r="A3">
        <v>278</v>
      </c>
    </row>
    <row spans="1:3" r="4">
      <c s="4" t="s" r="A4">
        <v>279</v>
      </c>
      <c s="7" t="n" r="B4">
        <v>2400000</v>
      </c>
      <c s="7" t="n" r="C4">
        <v>900000</v>
      </c>
    </row>
    <row spans="1:3" r="5">
      <c s="4" t="s" r="A5">
        <v>280</v>
      </c>
    </row>
    <row spans="1:3" r="6">
      <c s="3" t="s" r="A6">
        <v>278</v>
      </c>
    </row>
    <row spans="1:3" r="7">
      <c s="4" t="s" r="A7">
        <v>281</v>
      </c>
      <c s="4" t="s" r="B7">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spans="1:6" r="1">
      <c s="1" t="s" r="A1">
        <v>283</v>
      </c>
      <c s="2" t="s" r="C1">
        <v>284</v>
      </c>
      <c t="n" r="D1"/>
    </row>
    <row spans="1:6" r="2">
      <c s="2" t="s" r="C2">
        <v>285</v>
      </c>
      <c s="2" t="s" r="D2">
        <v>23</v>
      </c>
      <c s="2" t="s" r="F2">
        <v>93</v>
      </c>
    </row>
    <row spans="1:6" r="3">
      <c s="3" t="s" r="A3">
        <v>278</v>
      </c>
    </row>
    <row spans="1:6" r="4">
      <c s="4" t="s" r="A4">
        <v>286</v>
      </c>
      <c s="7" t="n" r="C4">
        <v>1482400000</v>
      </c>
    </row>
    <row spans="1:6" r="5">
      <c s="4" t="s" r="A5">
        <v>287</v>
      </c>
      <c s="7" t="n" r="C5">
        <v>17600000</v>
      </c>
    </row>
    <row spans="1:6" r="6">
      <c s="4" t="s" r="A6">
        <v>288</v>
      </c>
    </row>
    <row spans="1:6" r="7">
      <c s="3" t="s" r="A7">
        <v>278</v>
      </c>
    </row>
    <row spans="1:6" r="8">
      <c s="4" t="s" r="A8">
        <v>289</v>
      </c>
      <c s="7" t="n" r="D8">
        <v>500000000</v>
      </c>
      <c s="7" t="n" r="F8">
        <v>500000000</v>
      </c>
    </row>
    <row spans="1:6" r="9">
      <c s="4" t="s" r="A9">
        <v>290</v>
      </c>
      <c s="4" t="s" r="B9">
        <v>250</v>
      </c>
      <c s="7" t="n" r="D9">
        <v>518800000</v>
      </c>
      <c s="7" t="n" r="F9">
        <v>520000000</v>
      </c>
    </row>
    <row spans="1:6" r="10">
      <c s="4" t="s" r="A10">
        <v>291</v>
      </c>
      <c s="4" t="s" r="D10">
        <v>292</v>
      </c>
      <c s="4" t="s" r="F10">
        <v>292</v>
      </c>
    </row>
    <row spans="1:6" r="11">
      <c s="4" t="s" r="A11">
        <v>293</v>
      </c>
    </row>
    <row spans="1:6" r="12">
      <c s="3" t="s" r="A12">
        <v>278</v>
      </c>
    </row>
    <row spans="1:6" r="13">
      <c s="4" t="s" r="A13">
        <v>289</v>
      </c>
      <c s="7" t="n" r="D13">
        <v>400000000</v>
      </c>
      <c s="7" t="n" r="F13">
        <v>400000000</v>
      </c>
    </row>
    <row spans="1:6" r="14">
      <c s="4" t="s" r="A14">
        <v>290</v>
      </c>
      <c s="4" t="s" r="B14">
        <v>250</v>
      </c>
      <c s="7" t="n" r="D14">
        <v>408000000</v>
      </c>
      <c s="7" t="n" r="F14">
        <v>416000000</v>
      </c>
    </row>
    <row spans="1:6" r="15">
      <c s="4" t="s" r="A15">
        <v>291</v>
      </c>
      <c s="4" t="s" r="D15">
        <v>294</v>
      </c>
      <c s="4" t="s" r="F15">
        <v>294</v>
      </c>
    </row>
    <row spans="1:6" r="16">
      <c s="4" t="s" r="A16">
        <v>295</v>
      </c>
    </row>
    <row spans="1:6" r="17">
      <c s="3" t="s" r="A17">
        <v>278</v>
      </c>
    </row>
    <row spans="1:6" r="18">
      <c s="4" t="s" r="A18">
        <v>289</v>
      </c>
      <c s="4" t="s" r="B18">
        <v>296</v>
      </c>
      <c s="7" t="n" r="D18">
        <v>700000000</v>
      </c>
    </row>
    <row spans="1:6" r="19">
      <c s="4" t="s" r="A19">
        <v>290</v>
      </c>
      <c s="4" t="s" r="B19">
        <v>297</v>
      </c>
      <c s="7" t="n" r="D19">
        <v>707000000</v>
      </c>
      <c s="7" t="n" r="F19">
        <v>0</v>
      </c>
    </row>
    <row spans="1:6" r="20">
      <c s="4" t="s" r="A20">
        <v>291</v>
      </c>
      <c s="4" t="s" r="C20">
        <v>298</v>
      </c>
      <c s="4" t="s" r="D20">
        <v>298</v>
      </c>
      <c s="4" t="s" r="E20">
        <v>296</v>
      </c>
    </row>
    <row spans="1:6" r="21">
      <c s="4" t="s" r="A21">
        <v>299</v>
      </c>
    </row>
    <row spans="1:6" r="22">
      <c s="3" t="s" r="A22">
        <v>278</v>
      </c>
    </row>
    <row spans="1:6" r="23">
      <c s="4" t="s" r="A23">
        <v>289</v>
      </c>
      <c s="4" t="s" r="B23">
        <v>296</v>
      </c>
      <c s="7" t="n" r="D23">
        <v>800000000</v>
      </c>
    </row>
    <row spans="1:6" r="24">
      <c s="4" t="s" r="A24">
        <v>290</v>
      </c>
      <c s="4" t="s" r="B24">
        <v>297</v>
      </c>
      <c s="7" t="n" r="D24">
        <v>822000000</v>
      </c>
      <c s="7" t="n" r="F24">
        <v>0</v>
      </c>
    </row>
    <row spans="1:6" r="25">
      <c s="4" t="s" r="A25">
        <v>291</v>
      </c>
      <c s="4" t="s" r="C25">
        <v>300</v>
      </c>
      <c s="4" t="s" r="D25">
        <v>300</v>
      </c>
      <c s="4" t="s" r="E25">
        <v>296</v>
      </c>
    </row>
    <row spans="1:6" r="26">
      <c t="n" r="A26"/>
    </row>
    <row spans="1:6" r="27">
      <c s="4" t="s" r="A27">
        <v>250</v>
      </c>
      <c s="4" t="s" r="B27">
        <v>301</v>
      </c>
    </row>
    <row spans="1:6" r="28">
      <c s="4" t="s" r="A28">
        <v>296</v>
      </c>
      <c s="4" t="s" r="B28">
        <v>302</v>
      </c>
    </row>
  </sheetData>
  <mergeCells count="6">
    <mergeCell ref="A1:B2"/>
    <mergeCell ref="D1:E1"/>
    <mergeCell ref="D2:E2"/>
    <mergeCell ref="A26:E26"/>
    <mergeCell ref="B27:E27"/>
    <mergeCell ref="B28:E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44"/>
    <col customWidth="1" max="5" min="5" width="14"/>
    <col customWidth="1" max="6" min="6" width="30"/>
    <col customWidth="1" max="7" min="7" width="30"/>
    <col customWidth="1" max="8" min="8" width="30"/>
  </cols>
  <sheetData>
    <row spans="1:8" r="1">
      <c s="1" t="s" r="A1">
        <v>303</v>
      </c>
      <c s="2" t="s" r="B1">
        <v>196</v>
      </c>
      <c s="2" t="s" r="C1">
        <v>197</v>
      </c>
      <c s="2" t="s" r="D1">
        <v>304</v>
      </c>
      <c s="2" t="s" r="E1">
        <v>198</v>
      </c>
      <c s="2" t="s" r="F1">
        <v>305</v>
      </c>
      <c s="2" t="s" r="G1">
        <v>306</v>
      </c>
      <c s="2" t="s" r="H1">
        <v>307</v>
      </c>
    </row>
    <row spans="1:8" r="2">
      <c s="3" t="s" r="A2">
        <v>308</v>
      </c>
    </row>
    <row spans="1:8" r="3">
      <c s="4" t="s" r="A3">
        <v>309</v>
      </c>
      <c s="5" t="n" r="G3">
        <v>5000000000</v>
      </c>
      <c s="5" t="n" r="H3">
        <v>170000000</v>
      </c>
    </row>
    <row spans="1:8" r="4">
      <c s="4" t="s" r="A4">
        <v>310</v>
      </c>
      <c s="5" t="n" r="D4">
        <v>160000000</v>
      </c>
      <c s="5" t="n" r="F4">
        <v>4990000000</v>
      </c>
      <c s="5" t="n" r="G4">
        <v>4990000000</v>
      </c>
      <c s="5" t="n" r="H4">
        <v>160000000</v>
      </c>
    </row>
    <row spans="1:8" r="5">
      <c s="4" t="s" r="A5">
        <v>311</v>
      </c>
      <c s="5" t="n" r="G5">
        <v>10000000</v>
      </c>
      <c s="5" t="n" r="H5">
        <v>10000000</v>
      </c>
    </row>
    <row spans="1:8" r="6">
      <c s="4" t="s" r="A6">
        <v>312</v>
      </c>
      <c s="9" t="n" r="D6">
        <v>0.001</v>
      </c>
      <c s="9" t="n" r="F6">
        <v>0.001</v>
      </c>
      <c s="9" t="n" r="G6">
        <v>0.001</v>
      </c>
      <c s="9" t="n" r="H6">
        <v>0.001</v>
      </c>
    </row>
    <row spans="1:8" r="7">
      <c s="4" t="s" r="A7">
        <v>313</v>
      </c>
      <c s="9" t="n" r="G7">
        <v>0.001</v>
      </c>
      <c s="9" t="n" r="H7">
        <v>0.001</v>
      </c>
    </row>
    <row spans="1:8" r="8">
      <c s="4" t="s" r="A8">
        <v>213</v>
      </c>
      <c s="5" t="n" r="B8">
        <v>7</v>
      </c>
      <c s="5" t="n" r="C8">
        <v>7</v>
      </c>
      <c s="5" t="n" r="E8">
        <v>7</v>
      </c>
    </row>
    <row spans="1:8" r="9">
      <c s="4" t="s" r="A9">
        <v>314</v>
      </c>
      <c s="5" t="n" r="D9">
        <v>2</v>
      </c>
    </row>
    <row spans="1:8" r="10">
      <c s="4" t="s" r="A10">
        <v>315</v>
      </c>
    </row>
    <row spans="1:8" r="11">
      <c s="3" t="s" r="A11">
        <v>308</v>
      </c>
    </row>
    <row spans="1:8" r="12">
      <c s="4" t="s" r="A12">
        <v>316</v>
      </c>
      <c s="5" t="n" r="F12">
        <v>17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t="s" r="A1">
        <v>317</v>
      </c>
      <c s="2" t="s" r="B1">
        <v>1</v>
      </c>
    </row>
    <row spans="1:2" r="2">
      <c s="2" t="s" r="B2">
        <v>318</v>
      </c>
    </row>
    <row spans="1:2" r="3">
      <c s="3" t="s" r="A3">
        <v>319</v>
      </c>
    </row>
    <row spans="1:2" r="4">
      <c s="4" t="s" r="A4">
        <v>320</v>
      </c>
      <c s="5" t="n" r="B4">
        <v>20025208</v>
      </c>
    </row>
    <row spans="1:2" r="5">
      <c s="4" t="s" r="A5">
        <v>321</v>
      </c>
      <c s="5" t="n" r="B5">
        <v>22845417</v>
      </c>
    </row>
    <row spans="1:2" r="6">
      <c s="4" t="s" r="A6">
        <v>322</v>
      </c>
      <c s="5" t="n" r="B6">
        <v>-2565445</v>
      </c>
    </row>
    <row spans="1:2" r="7">
      <c s="4" t="s" r="A7">
        <v>323</v>
      </c>
      <c s="5" t="n" r="B7">
        <v>2565445</v>
      </c>
    </row>
    <row spans="1:2" r="8">
      <c s="4" t="s" r="A8">
        <v>324</v>
      </c>
      <c s="5" t="n" r="B8">
        <v>-4477401</v>
      </c>
    </row>
    <row spans="1:2" r="9">
      <c s="4" t="s" r="A9">
        <v>325</v>
      </c>
      <c s="5" t="n" r="B9">
        <v>17459763</v>
      </c>
    </row>
    <row spans="1:2" r="10">
      <c s="4" t="s" r="A10">
        <v>326</v>
      </c>
      <c s="5" t="n" r="B10">
        <v>20933461</v>
      </c>
    </row>
    <row spans="1:2" r="11">
      <c s="4" t="s" r="A11">
        <v>327</v>
      </c>
      <c s="5" t="n" r="B11">
        <v>20933461</v>
      </c>
    </row>
    <row spans="1:2" r="12">
      <c s="3" t="s" r="A12">
        <v>328</v>
      </c>
    </row>
    <row spans="1:2" r="13">
      <c s="4" t="s" r="A13">
        <v>329</v>
      </c>
      <c s="8" t="n" r="B13">
        <v>21.65</v>
      </c>
    </row>
    <row spans="1:2" r="14">
      <c s="4" t="s" r="A14">
        <v>330</v>
      </c>
      <c s="10" t="n" r="B14">
        <v>75.55</v>
      </c>
    </row>
    <row spans="1:2" r="15">
      <c s="4" t="s" r="A15">
        <v>331</v>
      </c>
      <c s="10" t="n" r="B15">
        <v>15.45</v>
      </c>
    </row>
    <row spans="1:2" r="16">
      <c s="4" t="s" r="A16">
        <v>332</v>
      </c>
      <c s="10" t="n" r="B16">
        <v>29.58</v>
      </c>
    </row>
    <row spans="1:2" r="17">
      <c s="4" t="s" r="A17">
        <v>333</v>
      </c>
      <c s="8" t="n" r="B17">
        <v>29.58</v>
      </c>
    </row>
    <row spans="1:2" r="18">
      <c s="3" t="s" r="A18">
        <v>334</v>
      </c>
    </row>
    <row spans="1:2" r="19">
      <c s="4" t="s" r="A19">
        <v>335</v>
      </c>
      <c s="4" t="s" r="B19">
        <v>336</v>
      </c>
    </row>
    <row spans="1:2" r="20">
      <c s="4" t="s" r="A20">
        <v>337</v>
      </c>
      <c s="4" t="s" r="B20">
        <v>336</v>
      </c>
    </row>
    <row spans="1:2" r="21">
      <c s="4" t="s" r="A21">
        <v>338</v>
      </c>
      <c s="7" t="n" r="B21">
        <v>1544838</v>
      </c>
    </row>
    <row spans="1:2" r="22">
      <c s="4" t="s" r="A22">
        <v>339</v>
      </c>
      <c s="7" t="n" r="B22">
        <v>15448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v>
      </c>
      <c s="2" t="s" r="B1">
        <v>22</v>
      </c>
      <c s="2" t="s" r="D1">
        <v>1</v>
      </c>
    </row>
    <row spans="1:5" r="2">
      <c s="2" t="s" r="B2">
        <v>23</v>
      </c>
      <c s="2" t="s" r="C2">
        <v>24</v>
      </c>
      <c s="2" t="s" r="D2">
        <v>23</v>
      </c>
      <c s="2" t="s" r="E2">
        <v>24</v>
      </c>
    </row>
    <row spans="1:5" r="3">
      <c s="3" t="s" r="A3">
        <v>45</v>
      </c>
    </row>
    <row spans="1:5" r="4">
      <c s="4" t="s" r="A4">
        <v>52</v>
      </c>
      <c s="7" t="n" r="B4">
        <v>-45</v>
      </c>
      <c s="7" t="n" r="C4">
        <v>-313</v>
      </c>
      <c s="7" t="n" r="D4">
        <v>113</v>
      </c>
      <c s="7" t="n" r="E4">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0</v>
      </c>
      <c s="2" t="s" r="B1">
        <v>22</v>
      </c>
      <c s="2" t="s" r="D1">
        <v>1</v>
      </c>
    </row>
    <row spans="1:5" r="2">
      <c s="2" t="s" r="B2">
        <v>23</v>
      </c>
      <c s="2" t="s" r="C2">
        <v>24</v>
      </c>
      <c s="2" t="s" r="D2">
        <v>23</v>
      </c>
      <c s="2" t="s" r="E2">
        <v>24</v>
      </c>
    </row>
    <row spans="1:5" r="3">
      <c s="3" t="s" r="A3">
        <v>143</v>
      </c>
    </row>
    <row spans="1:5" r="4">
      <c s="4" t="s" r="A4">
        <v>341</v>
      </c>
      <c s="7" t="n" r="B4">
        <v>118259</v>
      </c>
      <c s="7" t="n" r="C4">
        <v>60337</v>
      </c>
      <c s="7" t="n" r="D4">
        <v>313880</v>
      </c>
      <c s="7" t="n" r="E4">
        <v>208057</v>
      </c>
    </row>
    <row spans="1:5" r="5">
      <c s="4" t="s" r="A5">
        <v>342</v>
      </c>
      <c s="7" t="n" r="B5">
        <v>35089</v>
      </c>
      <c s="7" t="n" r="C5">
        <v>9877</v>
      </c>
      <c s="7" t="n" r="D5">
        <v>69809</v>
      </c>
      <c s="7" t="n" r="E5">
        <v>567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t="s" r="A1">
        <v>343</v>
      </c>
      <c s="2" t="s" r="B1">
        <v>22</v>
      </c>
      <c s="2" t="s" r="D1">
        <v>1</v>
      </c>
    </row>
    <row spans="1:5" r="2">
      <c s="2" t="s" r="B2">
        <v>199</v>
      </c>
      <c s="2" t="s" r="C2">
        <v>344</v>
      </c>
      <c s="2" t="s" r="D2">
        <v>199</v>
      </c>
      <c s="2" t="s" r="E2">
        <v>344</v>
      </c>
    </row>
    <row spans="1:5" r="3">
      <c s="3" t="s" r="A3">
        <v>140</v>
      </c>
    </row>
    <row spans="1:5" r="4">
      <c s="4" t="s" r="A4">
        <v>345</v>
      </c>
      <c s="4" t="s" r="B4">
        <v>346</v>
      </c>
      <c s="4" t="s" r="C4">
        <v>346</v>
      </c>
      <c s="4" t="s" r="D4">
        <v>346</v>
      </c>
      <c s="4" t="s" r="E4">
        <v>346</v>
      </c>
    </row>
    <row spans="1:5" r="5">
      <c s="4" t="s" r="A5">
        <v>347</v>
      </c>
      <c s="4" t="s" r="B5">
        <v>348</v>
      </c>
      <c s="4" t="s" r="C5">
        <v>349</v>
      </c>
    </row>
    <row spans="1:5" r="6">
      <c s="4" t="s" r="A6">
        <v>350</v>
      </c>
      <c s="4" t="s" r="D6">
        <v>351</v>
      </c>
      <c s="4" t="s" r="E6">
        <v>349</v>
      </c>
    </row>
    <row spans="1:5" r="7">
      <c s="4" t="s" r="A7">
        <v>352</v>
      </c>
      <c s="4" t="s" r="D7">
        <v>348</v>
      </c>
      <c s="4" t="s" r="E7">
        <v>353</v>
      </c>
    </row>
    <row spans="1:5" r="8">
      <c s="4" t="s" r="A8">
        <v>354</v>
      </c>
      <c s="4" t="s" r="B8">
        <v>355</v>
      </c>
      <c s="4" t="s" r="C8">
        <v>356</v>
      </c>
    </row>
    <row spans="1:5" r="9">
      <c s="4" t="s" r="A9">
        <v>357</v>
      </c>
      <c s="4" t="s" r="D9">
        <v>358</v>
      </c>
      <c s="4" t="s" r="E9">
        <v>356</v>
      </c>
    </row>
    <row spans="1:5" r="10">
      <c s="4" t="s" r="A10">
        <v>359</v>
      </c>
      <c s="4" t="s" r="D10">
        <v>355</v>
      </c>
      <c s="4" t="s" r="E10">
        <v>360</v>
      </c>
    </row>
    <row spans="1:5" r="11">
      <c s="4" t="s" r="A11">
        <v>361</v>
      </c>
      <c s="10" t="n" r="B11">
        <v>2.48</v>
      </c>
    </row>
    <row spans="1:5" r="12">
      <c s="4" t="s" r="A12">
        <v>362</v>
      </c>
      <c s="10" t="n" r="C12">
        <v>2.68</v>
      </c>
      <c s="10" t="n" r="D12">
        <v>2.47</v>
      </c>
      <c s="10" t="n" r="E12">
        <v>2.66</v>
      </c>
    </row>
    <row spans="1:5" r="13">
      <c s="4" t="s" r="A13">
        <v>363</v>
      </c>
      <c s="10" t="n" r="C13">
        <v>4.57</v>
      </c>
      <c s="10" t="n" r="D13">
        <v>2.48</v>
      </c>
      <c s="10" t="n" r="E13">
        <v>4.57</v>
      </c>
    </row>
    <row spans="1:5" r="14">
      <c s="4" t="s" r="A14">
        <v>364</v>
      </c>
      <c s="8" t="n" r="B14">
        <v>50.58</v>
      </c>
      <c s="8" t="n" r="C14">
        <v>33.85</v>
      </c>
      <c s="8" t="n" r="D14">
        <v>34.64</v>
      </c>
      <c s="8" t="n" r="E14">
        <v>31.03</v>
      </c>
    </row>
    <row spans="1:5" r="15">
      <c s="4" t="s" r="A15">
        <v>365</v>
      </c>
      <c s="7" t="n" r="B15">
        <v>32834</v>
      </c>
      <c s="7" t="n" r="C15">
        <v>29878</v>
      </c>
      <c s="7" t="n" r="D15">
        <v>88865</v>
      </c>
      <c s="7" t="n" r="E15">
        <v>84988</v>
      </c>
    </row>
    <row spans="1:5" r="16">
      <c s="4" t="s" r="A16">
        <v>366</v>
      </c>
      <c s="7" t="n" r="B16">
        <v>12365</v>
      </c>
      <c s="7" t="n" r="C16">
        <v>11438</v>
      </c>
      <c s="7" t="n" r="D16">
        <v>33553</v>
      </c>
      <c s="7" t="n" r="E16">
        <v>325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367</v>
      </c>
      <c s="2" t="s" r="B1">
        <v>22</v>
      </c>
      <c s="2" t="s" r="C1">
        <v>1</v>
      </c>
    </row>
    <row spans="1:3" r="2">
      <c s="2" t="s" r="B2">
        <v>23</v>
      </c>
      <c s="2" t="s" r="C2">
        <v>23</v>
      </c>
    </row>
    <row spans="1:3" r="3">
      <c s="3" t="s" r="A3">
        <v>368</v>
      </c>
    </row>
    <row spans="1:3" r="4">
      <c s="4" t="s" r="A4">
        <v>369</v>
      </c>
      <c s="7" t="n" r="B4">
        <v>-38120</v>
      </c>
      <c s="7" t="n" r="C4">
        <v>-4446</v>
      </c>
    </row>
    <row spans="1:3" r="5">
      <c s="4" t="s" r="A5">
        <v>370</v>
      </c>
      <c s="5" t="n" r="B5">
        <v>243</v>
      </c>
      <c s="5" t="n" r="C5">
        <v>-33254</v>
      </c>
    </row>
    <row spans="1:3" r="6">
      <c s="4" t="s" r="A6">
        <v>371</v>
      </c>
      <c s="5" t="n" r="B6">
        <v>-13</v>
      </c>
      <c s="5" t="n" r="C6">
        <v>-190</v>
      </c>
    </row>
    <row spans="1:3" r="7">
      <c s="4" t="s" r="A7">
        <v>372</v>
      </c>
      <c s="5" t="n" r="B7">
        <v>230</v>
      </c>
      <c s="5" t="n" r="C7">
        <v>-33444</v>
      </c>
    </row>
    <row spans="1:3" r="8">
      <c s="4" t="s" r="A8">
        <v>373</v>
      </c>
      <c s="5" t="n" r="B8">
        <v>-37890</v>
      </c>
      <c s="5" t="n" r="C8">
        <v>-37890</v>
      </c>
    </row>
    <row spans="1:3" r="9">
      <c s="4" t="s" r="A9">
        <v>374</v>
      </c>
    </row>
    <row spans="1:3" r="10">
      <c s="3" t="s" r="A10">
        <v>368</v>
      </c>
    </row>
    <row spans="1:3" r="11">
      <c s="4" t="s" r="A11">
        <v>369</v>
      </c>
      <c s="5" t="n" r="B11">
        <v>-38545</v>
      </c>
      <c s="5" t="n" r="C11">
        <v>-4615</v>
      </c>
    </row>
    <row spans="1:3" r="12">
      <c s="4" t="s" r="A12">
        <v>370</v>
      </c>
      <c s="5" t="n" r="B12">
        <v>302</v>
      </c>
      <c s="5" t="n" r="C12">
        <v>-33628</v>
      </c>
    </row>
    <row spans="1:3" r="13">
      <c s="4" t="s" r="A13">
        <v>371</v>
      </c>
      <c s="5" t="n" r="B13">
        <v>0</v>
      </c>
      <c s="5" t="n" r="C13">
        <v>0</v>
      </c>
    </row>
    <row spans="1:3" r="14">
      <c s="4" t="s" r="A14">
        <v>372</v>
      </c>
      <c s="5" t="n" r="B14">
        <v>302</v>
      </c>
      <c s="5" t="n" r="C14">
        <v>-33628</v>
      </c>
    </row>
    <row spans="1:3" r="15">
      <c s="4" t="s" r="A15">
        <v>373</v>
      </c>
      <c s="5" t="n" r="B15">
        <v>-38243</v>
      </c>
      <c s="5" t="n" r="C15">
        <v>-38243</v>
      </c>
    </row>
    <row spans="1:3" r="16">
      <c s="4" t="s" r="A16">
        <v>375</v>
      </c>
    </row>
    <row spans="1:3" r="17">
      <c s="3" t="s" r="A17">
        <v>368</v>
      </c>
    </row>
    <row spans="1:3" r="18">
      <c s="4" t="s" r="A18">
        <v>369</v>
      </c>
      <c s="5" t="n" r="B18">
        <v>425</v>
      </c>
      <c s="5" t="n" r="C18">
        <v>169</v>
      </c>
    </row>
    <row spans="1:3" r="19">
      <c s="4" t="s" r="A19">
        <v>370</v>
      </c>
      <c s="5" t="n" r="B19">
        <v>-59</v>
      </c>
      <c s="5" t="n" r="C19">
        <v>374</v>
      </c>
    </row>
    <row spans="1:3" r="20">
      <c s="4" t="s" r="A20">
        <v>371</v>
      </c>
      <c s="5" t="n" r="B20">
        <v>-13</v>
      </c>
      <c s="5" t="n" r="C20">
        <v>-190</v>
      </c>
    </row>
    <row spans="1:3" r="21">
      <c s="4" t="s" r="A21">
        <v>372</v>
      </c>
      <c s="5" t="n" r="B21">
        <v>-72</v>
      </c>
      <c s="5" t="n" r="C21">
        <v>184</v>
      </c>
    </row>
    <row spans="1:3" r="22">
      <c s="4" t="s" r="A22">
        <v>373</v>
      </c>
      <c s="7" t="n" r="B22">
        <v>353</v>
      </c>
      <c s="7" t="n" r="C22">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6</v>
      </c>
      <c s="2" t="s" r="B1">
        <v>22</v>
      </c>
      <c s="2" t="s" r="D1">
        <v>1</v>
      </c>
    </row>
    <row spans="1:6" r="2">
      <c s="2" t="s" r="B2">
        <v>23</v>
      </c>
      <c s="2" t="s" r="C2">
        <v>24</v>
      </c>
      <c s="2" t="s" r="D2">
        <v>23</v>
      </c>
      <c s="2" t="s" r="E2">
        <v>24</v>
      </c>
      <c s="2" t="s" r="F2">
        <v>93</v>
      </c>
    </row>
    <row spans="1:6" r="3">
      <c s="3" t="s" r="A3">
        <v>146</v>
      </c>
    </row>
    <row spans="1:6" r="4">
      <c s="4" t="s" r="A4">
        <v>377</v>
      </c>
      <c s="4" t="s" r="B4">
        <v>378</v>
      </c>
      <c s="4" t="s" r="C4">
        <v>379</v>
      </c>
      <c s="4" t="s" r="D4">
        <v>380</v>
      </c>
      <c s="4" t="s" r="E4">
        <v>381</v>
      </c>
    </row>
    <row spans="1:6" r="5">
      <c s="4" t="s" r="A5">
        <v>382</v>
      </c>
      <c s="11" t="n" r="B5">
        <v>41.1</v>
      </c>
      <c s="11" t="n" r="D5">
        <v>41.1</v>
      </c>
      <c s="11" t="n" r="F5">
        <v>34.8</v>
      </c>
    </row>
    <row spans="1:6" r="6">
      <c s="4" t="s" r="A6">
        <v>383</v>
      </c>
      <c s="12" t="n" r="B6">
        <v>33.7</v>
      </c>
      <c s="12" t="n" r="D6">
        <v>33.7</v>
      </c>
    </row>
    <row spans="1:6" r="7">
      <c s="4" t="s" r="A7">
        <v>384</v>
      </c>
      <c s="12" t="n" r="B7">
        <v>0.5</v>
      </c>
      <c s="12" t="n" r="D7">
        <v>0.5</v>
      </c>
    </row>
    <row spans="1:6" r="8">
      <c s="4" t="s" r="A8">
        <v>385</v>
      </c>
      <c s="12" t="n" r="B8">
        <v>20.2</v>
      </c>
      <c s="12" t="n" r="D8">
        <v>20.2</v>
      </c>
      <c s="12" t="n" r="F8">
        <v>13.4</v>
      </c>
    </row>
    <row spans="1:6" r="9">
      <c s="4" t="s" r="A9">
        <v>386</v>
      </c>
      <c s="12" t="n" r="B9">
        <v>170.7</v>
      </c>
      <c s="12" t="n" r="D9">
        <v>170.7</v>
      </c>
      <c s="11" t="n" r="F9">
        <v>106.9</v>
      </c>
    </row>
    <row spans="1:6" r="10">
      <c s="4" t="s" r="A10">
        <v>387</v>
      </c>
      <c s="11" t="n" r="B10">
        <v>37.7</v>
      </c>
      <c s="7" t="n" r="C10">
        <v>21</v>
      </c>
      <c s="11" t="n" r="D10">
        <v>105.6</v>
      </c>
      <c s="11" t="n" r="E10">
        <v>68.0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3</v>
      </c>
      <c s="2" t="s" r="C1">
        <v>93</v>
      </c>
    </row>
    <row spans="1:3" r="2">
      <c s="3" t="s" r="A2">
        <v>389</v>
      </c>
    </row>
    <row spans="1:3" r="3">
      <c s="4" t="s" r="A3">
        <v>390</v>
      </c>
      <c s="7" t="n" r="B3">
        <v>10378218</v>
      </c>
      <c s="7" t="n" r="C3">
        <v>9451112</v>
      </c>
    </row>
    <row spans="1:3" r="4">
      <c s="4" t="s" r="A4">
        <v>391</v>
      </c>
      <c s="5" t="n" r="B4">
        <v>5800000</v>
      </c>
      <c s="5" t="n" r="C4">
        <v>5800000</v>
      </c>
    </row>
    <row spans="1:3" r="5">
      <c s="4" t="s" r="A5">
        <v>392</v>
      </c>
    </row>
    <row spans="1:3" r="6">
      <c s="3" t="s" r="A6">
        <v>389</v>
      </c>
    </row>
    <row spans="1:3" r="7">
      <c s="4" t="s" r="A7">
        <v>393</v>
      </c>
      <c s="5" t="n" r="B7">
        <v>2600000</v>
      </c>
      <c s="5" t="n" r="C7">
        <v>2100000</v>
      </c>
    </row>
    <row spans="1:3" r="8">
      <c s="4" t="s" r="A8">
        <v>394</v>
      </c>
    </row>
    <row spans="1:3" r="9">
      <c s="3" t="s" r="A9">
        <v>389</v>
      </c>
    </row>
    <row spans="1:3" r="10">
      <c s="4" t="s" r="A10">
        <v>393</v>
      </c>
      <c s="7" t="n" r="B10">
        <v>2000000</v>
      </c>
      <c s="7" t="n" r="C10">
        <v>1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3</v>
      </c>
      <c s="2" t="s" r="C1">
        <v>93</v>
      </c>
    </row>
    <row spans="1:3" r="2">
      <c s="3" t="s" r="A2">
        <v>149</v>
      </c>
    </row>
    <row spans="1:3" r="3">
      <c s="4" t="s" r="A3">
        <v>396</v>
      </c>
      <c s="7" t="n" r="B3">
        <v>4535209</v>
      </c>
      <c s="7" t="n" r="C3">
        <v>3747648</v>
      </c>
    </row>
    <row spans="1:3" r="4">
      <c s="4" t="s" r="A4">
        <v>397</v>
      </c>
      <c s="5" t="n" r="B4">
        <v>4888130</v>
      </c>
      <c s="5" t="n" r="C4">
        <v>4495103</v>
      </c>
    </row>
    <row spans="1:3" r="5">
      <c s="4" t="s" r="A5">
        <v>398</v>
      </c>
      <c s="5" t="n" r="B5">
        <v>908111</v>
      </c>
      <c s="5" t="n" r="C5">
        <v>1164308</v>
      </c>
    </row>
    <row spans="1:3" r="6">
      <c s="4" t="s" r="A6">
        <v>399</v>
      </c>
      <c s="5" t="n" r="B6">
        <v>46768</v>
      </c>
      <c s="5" t="n" r="C6">
        <v>44053</v>
      </c>
    </row>
    <row spans="1:3" r="7">
      <c s="4" t="s" r="A7">
        <v>400</v>
      </c>
      <c s="7" t="n" r="B7">
        <v>10378218</v>
      </c>
      <c s="7" t="n" r="C7">
        <v>94511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401</v>
      </c>
      <c s="2" t="s" r="B1">
        <v>402</v>
      </c>
      <c s="2" t="s" r="C1">
        <v>403</v>
      </c>
      <c s="2" t="s" r="D1">
        <v>404</v>
      </c>
      <c s="2" t="s" r="E1">
        <v>405</v>
      </c>
      <c s="2" t="s" r="F1">
        <v>406</v>
      </c>
      <c s="2" t="s" r="G1">
        <v>407</v>
      </c>
      <c s="2" t="s" r="H1">
        <v>408</v>
      </c>
      <c s="2" t="s" r="I1">
        <v>409</v>
      </c>
      <c s="2" t="s" r="J1">
        <v>410</v>
      </c>
    </row>
    <row spans="1:10" r="2">
      <c s="4" t="s" r="A2">
        <v>411</v>
      </c>
    </row>
    <row spans="1:10" r="3">
      <c s="3" t="s" r="A3">
        <v>412</v>
      </c>
    </row>
    <row spans="1:10" r="4">
      <c s="4" t="s" r="A4">
        <v>413</v>
      </c>
      <c s="5" t="n" r="C4">
        <v>1</v>
      </c>
      <c s="5" t="n" r="D4">
        <v>1</v>
      </c>
      <c s="5" t="n" r="E4">
        <v>1</v>
      </c>
      <c s="5" t="n" r="F4">
        <v>1</v>
      </c>
      <c s="5" t="n" r="H4">
        <v>1</v>
      </c>
      <c s="5" t="n" r="I4">
        <v>1</v>
      </c>
    </row>
    <row spans="1:10" r="5">
      <c s="4" t="s" r="A5">
        <v>414</v>
      </c>
    </row>
    <row spans="1:10" r="6">
      <c s="3" t="s" r="A6">
        <v>412</v>
      </c>
    </row>
    <row spans="1:10" r="7">
      <c s="4" t="s" r="A7">
        <v>413</v>
      </c>
      <c s="5" t="n" r="B7">
        <v>1</v>
      </c>
      <c s="5" t="n" r="G7">
        <v>1</v>
      </c>
      <c s="5" t="n" r="J7">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t="s" r="A1">
        <v>415</v>
      </c>
      <c s="2" t="s" r="B1">
        <v>1</v>
      </c>
    </row>
    <row spans="1:2" r="2">
      <c s="2" t="s" r="B2">
        <v>416</v>
      </c>
    </row>
    <row spans="1:2" r="3">
      <c s="3" t="s" r="A3">
        <v>417</v>
      </c>
    </row>
    <row spans="1:2" r="4">
      <c s="4" t="s" r="A4">
        <v>418</v>
      </c>
      <c s="5" t="n" r="B4">
        <v>3</v>
      </c>
    </row>
    <row spans="1:2" r="5">
      <c s="4" t="s" r="A5">
        <v>419</v>
      </c>
    </row>
    <row spans="1:2" r="6">
      <c s="3" t="s" r="A6">
        <v>417</v>
      </c>
    </row>
    <row spans="1:2" r="7">
      <c s="4" t="s" r="A7">
        <v>418</v>
      </c>
      <c s="5" t="n" r="B7">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3</v>
      </c>
      <c s="2" t="s" r="C1">
        <v>93</v>
      </c>
    </row>
    <row spans="1:3" r="2">
      <c s="4" t="s" r="A2">
        <v>421</v>
      </c>
    </row>
    <row spans="1:3" r="3">
      <c s="3" t="s" r="A3">
        <v>422</v>
      </c>
    </row>
    <row spans="1:3" r="4">
      <c s="4" t="s" r="A4">
        <v>423</v>
      </c>
      <c s="7" t="n" r="B4">
        <v>168569</v>
      </c>
      <c s="7" t="n" r="C4">
        <v>138704</v>
      </c>
    </row>
    <row spans="1:3" r="5">
      <c s="4" t="s" r="A5">
        <v>424</v>
      </c>
    </row>
    <row spans="1:3" r="6">
      <c s="3" t="s" r="A6">
        <v>422</v>
      </c>
    </row>
    <row spans="1:3" r="7">
      <c s="4" t="s" r="A7">
        <v>423</v>
      </c>
      <c s="7" t="n" r="B7">
        <v>12699</v>
      </c>
      <c s="7" t="n" r="C7">
        <v>111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33"/>
    <col customWidth="1" max="6" min="6" width="33"/>
    <col customWidth="1" max="7" min="7" width="21"/>
  </cols>
  <sheetData>
    <row spans="1:7" r="1">
      <c s="1" t="s" r="A1">
        <v>425</v>
      </c>
      <c s="2" t="s" r="C1">
        <v>22</v>
      </c>
      <c s="2" t="s" r="E1">
        <v>1</v>
      </c>
    </row>
    <row spans="1:7" r="2">
      <c s="2" t="s" r="C2">
        <v>426</v>
      </c>
      <c s="2" t="s" r="D2">
        <v>427</v>
      </c>
      <c s="2" t="s" r="E2">
        <v>426</v>
      </c>
      <c s="2" t="s" r="F2">
        <v>427</v>
      </c>
      <c s="2" t="s" r="G2">
        <v>428</v>
      </c>
    </row>
    <row spans="1:7" r="3">
      <c s="3" t="s" r="A3">
        <v>417</v>
      </c>
    </row>
    <row spans="1:7" r="4">
      <c s="4" t="s" r="A4">
        <v>429</v>
      </c>
      <c s="4" t="s" r="B4">
        <v>250</v>
      </c>
      <c s="5" t="n" r="C4">
        <v>0</v>
      </c>
      <c s="5" t="n" r="D4">
        <v>0</v>
      </c>
      <c s="5" t="n" r="E4">
        <v>0</v>
      </c>
      <c s="5" t="n" r="F4">
        <v>0</v>
      </c>
    </row>
    <row spans="1:7" r="5">
      <c s="4" t="s" r="A5">
        <v>26</v>
      </c>
      <c s="7" t="n" r="C5">
        <v>1738355</v>
      </c>
      <c s="7" t="n" r="D5">
        <v>1409432</v>
      </c>
      <c s="7" t="n" r="E5">
        <v>4956178</v>
      </c>
      <c s="7" t="n" r="F5">
        <v>4019928</v>
      </c>
    </row>
    <row spans="1:7" r="6">
      <c s="4" t="s" r="A6">
        <v>27</v>
      </c>
      <c s="5" t="n" r="C6">
        <v>1173958</v>
      </c>
      <c s="5" t="n" r="D6">
        <v>954394</v>
      </c>
      <c s="5" t="n" r="E6">
        <v>3342111</v>
      </c>
      <c s="5" t="n" r="F6">
        <v>2738428</v>
      </c>
    </row>
    <row spans="1:7" r="7">
      <c s="4" t="s" r="A7">
        <v>28</v>
      </c>
      <c s="5" t="n" r="C7">
        <v>208102</v>
      </c>
      <c s="5" t="n" r="D7">
        <v>145654</v>
      </c>
      <c s="5" t="n" r="E7">
        <v>599919</v>
      </c>
      <c s="5" t="n" r="F7">
        <v>403515</v>
      </c>
    </row>
    <row spans="1:7" r="8">
      <c s="4" t="s" r="A8">
        <v>430</v>
      </c>
      <c s="5" t="n" r="C8">
        <v>356295</v>
      </c>
      <c s="5" t="n" r="D8">
        <v>309384</v>
      </c>
      <c s="5" t="n" r="E8">
        <v>1014148</v>
      </c>
      <c s="5" t="n" r="F8">
        <v>877985</v>
      </c>
    </row>
    <row spans="1:7" r="9">
      <c s="4" t="s" r="A9">
        <v>431</v>
      </c>
      <c s="5" t="n" r="C9">
        <v>282654</v>
      </c>
      <c s="5" t="n" r="D9">
        <v>198977</v>
      </c>
      <c s="5" t="n" r="E9">
        <v>768216</v>
      </c>
      <c s="5" t="n" r="F9">
        <v>540383</v>
      </c>
    </row>
    <row spans="1:7" r="10">
      <c s="4" t="s" r="A10">
        <v>31</v>
      </c>
      <c s="5" t="n" r="C10">
        <v>73641</v>
      </c>
      <c s="5" t="n" r="D10">
        <v>110407</v>
      </c>
      <c s="5" t="n" r="E10">
        <v>245932</v>
      </c>
      <c s="5" t="n" r="F10">
        <v>337602</v>
      </c>
    </row>
    <row spans="1:7" r="11">
      <c s="4" t="s" r="A11">
        <v>432</v>
      </c>
      <c s="5" t="n" r="C11">
        <v>-31403</v>
      </c>
      <c s="5" t="n" r="D11">
        <v>-12870</v>
      </c>
      <c s="5" t="n" r="E11">
        <v>-124778</v>
      </c>
      <c s="5" t="n" r="F11">
        <v>-33749</v>
      </c>
    </row>
    <row spans="1:7" r="12">
      <c s="4" t="s" r="A12">
        <v>36</v>
      </c>
      <c s="5" t="n" r="C12">
        <v>12806</v>
      </c>
      <c s="5" t="n" r="D12">
        <v>38242</v>
      </c>
      <c s="5" t="n" r="E12">
        <v>41691</v>
      </c>
      <c s="5" t="n" r="F12">
        <v>120425</v>
      </c>
    </row>
    <row spans="1:7" r="13">
      <c s="4" t="s" r="A13">
        <v>37</v>
      </c>
      <c s="5" t="n" r="C13">
        <v>29432</v>
      </c>
      <c s="5" t="n" r="D13">
        <v>59295</v>
      </c>
      <c s="5" t="n" r="E13">
        <v>79463</v>
      </c>
      <c s="5" t="n" r="F13">
        <v>183428</v>
      </c>
    </row>
    <row spans="1:7" r="14">
      <c s="4" t="s" r="A14">
        <v>433</v>
      </c>
      <c s="5" t="n" r="C14">
        <v>889992</v>
      </c>
      <c s="7" t="n" r="D14">
        <v>704423</v>
      </c>
      <c s="5" t="n" r="E14">
        <v>2504108</v>
      </c>
      <c s="7" t="n" r="F14">
        <v>1977239</v>
      </c>
    </row>
    <row spans="1:7" r="15">
      <c s="4" t="s" r="A15">
        <v>260</v>
      </c>
      <c s="7" t="n" r="C15">
        <v>6586974</v>
      </c>
      <c s="7" t="n" r="E15">
        <v>6586974</v>
      </c>
      <c s="7" t="n" r="G15">
        <v>4899028</v>
      </c>
    </row>
    <row spans="1:7" r="16">
      <c s="4" t="s" r="A16">
        <v>434</v>
      </c>
    </row>
    <row spans="1:7" r="17">
      <c s="3" t="s" r="A17">
        <v>417</v>
      </c>
    </row>
    <row spans="1:7" r="18">
      <c s="4" t="s" r="A18">
        <v>429</v>
      </c>
      <c s="4" t="s" r="B18">
        <v>250</v>
      </c>
      <c s="5" t="n" r="C18">
        <v>43181</v>
      </c>
      <c s="5" t="n" r="D18">
        <v>37219</v>
      </c>
      <c s="5" t="n" r="E18">
        <v>43181</v>
      </c>
      <c s="5" t="n" r="F18">
        <v>37219</v>
      </c>
    </row>
    <row spans="1:7" r="19">
      <c s="4" t="s" r="A19">
        <v>26</v>
      </c>
      <c s="7" t="n" r="C19">
        <v>1063961</v>
      </c>
      <c s="7" t="n" r="D19">
        <v>877150</v>
      </c>
      <c s="7" t="n" r="E19">
        <v>3074406</v>
      </c>
      <c s="7" t="n" r="F19">
        <v>2513992</v>
      </c>
    </row>
    <row spans="1:7" r="20">
      <c s="4" t="s" r="A20">
        <v>27</v>
      </c>
      <c s="5" t="n" r="C20">
        <v>644914</v>
      </c>
      <c s="5" t="n" r="D20">
        <v>565251</v>
      </c>
      <c s="5" t="n" r="E20">
        <v>1840134</v>
      </c>
      <c s="5" t="n" r="F20">
        <v>1628568</v>
      </c>
    </row>
    <row spans="1:7" r="21">
      <c s="4" t="s" r="A21">
        <v>28</v>
      </c>
      <c s="5" t="n" r="C21">
        <v>74835</v>
      </c>
      <c s="5" t="n" r="D21">
        <v>61045</v>
      </c>
      <c s="5" t="n" r="E21">
        <v>237813</v>
      </c>
      <c s="5" t="n" r="F21">
        <v>206030</v>
      </c>
    </row>
    <row spans="1:7" r="22">
      <c s="4" t="s" r="A22">
        <v>430</v>
      </c>
      <c s="5" t="n" r="C22">
        <v>344212</v>
      </c>
      <c s="5" t="n" r="D22">
        <v>250854</v>
      </c>
      <c s="5" t="n" r="E22">
        <v>996459</v>
      </c>
      <c s="5" t="n" r="F22">
        <v>679394</v>
      </c>
    </row>
    <row spans="1:7" r="23">
      <c s="4" t="s" r="A23">
        <v>433</v>
      </c>
      <c s="5" t="n" r="C23">
        <v>493025</v>
      </c>
      <c s="7" t="n" r="D23">
        <v>433266</v>
      </c>
      <c s="5" t="n" r="E23">
        <v>1387242</v>
      </c>
      <c s="7" t="n" r="F23">
        <v>1229477</v>
      </c>
    </row>
    <row spans="1:7" r="24">
      <c s="4" t="s" r="A24">
        <v>260</v>
      </c>
      <c s="7" t="n" r="C24">
        <v>4367750</v>
      </c>
      <c s="7" t="n" r="E24">
        <v>4367750</v>
      </c>
      <c s="5" t="n" r="G24">
        <v>3476226</v>
      </c>
    </row>
    <row spans="1:7" r="25">
      <c s="4" t="s" r="A25">
        <v>419</v>
      </c>
    </row>
    <row spans="1:7" r="26">
      <c s="3" t="s" r="A26">
        <v>417</v>
      </c>
    </row>
    <row spans="1:7" r="27">
      <c s="4" t="s" r="A27">
        <v>429</v>
      </c>
      <c s="4" t="s" r="B27">
        <v>250</v>
      </c>
      <c s="5" t="n" r="C27">
        <v>25987</v>
      </c>
      <c s="5" t="n" r="D27">
        <v>15843</v>
      </c>
      <c s="5" t="n" r="E27">
        <v>25987</v>
      </c>
      <c s="5" t="n" r="F27">
        <v>15843</v>
      </c>
    </row>
    <row spans="1:7" r="28">
      <c s="4" t="s" r="A28">
        <v>26</v>
      </c>
      <c s="7" t="n" r="C28">
        <v>516870</v>
      </c>
      <c s="7" t="n" r="D28">
        <v>345685</v>
      </c>
      <c s="7" t="n" r="E28">
        <v>1387030</v>
      </c>
      <c s="7" t="n" r="F28">
        <v>920264</v>
      </c>
    </row>
    <row spans="1:7" r="29">
      <c s="4" t="s" r="A29">
        <v>27</v>
      </c>
      <c s="5" t="n" r="C29">
        <v>451251</v>
      </c>
      <c s="5" t="n" r="D29">
        <v>291942</v>
      </c>
      <c s="5" t="n" r="E29">
        <v>1249495</v>
      </c>
      <c s="5" t="n" r="F29">
        <v>803906</v>
      </c>
    </row>
    <row spans="1:7" r="30">
      <c s="4" t="s" r="A30">
        <v>28</v>
      </c>
      <c s="5" t="n" r="C30">
        <v>133267</v>
      </c>
      <c s="5" t="n" r="D30">
        <v>84609</v>
      </c>
      <c s="5" t="n" r="E30">
        <v>362106</v>
      </c>
      <c s="5" t="n" r="F30">
        <v>197485</v>
      </c>
    </row>
    <row spans="1:7" r="31">
      <c s="4" t="s" r="A31">
        <v>430</v>
      </c>
      <c s="5" t="n" r="C31">
        <v>-67648</v>
      </c>
      <c s="5" t="n" r="D31">
        <v>-30866</v>
      </c>
      <c s="5" t="n" r="E31">
        <v>-224571</v>
      </c>
      <c s="5" t="n" r="F31">
        <v>-81127</v>
      </c>
    </row>
    <row spans="1:7" r="32">
      <c s="4" t="s" r="A32">
        <v>433</v>
      </c>
      <c s="5" t="n" r="C32">
        <v>378378</v>
      </c>
      <c s="7" t="n" r="D32">
        <v>252888</v>
      </c>
      <c s="5" t="n" r="E32">
        <v>1056279</v>
      </c>
      <c s="7" t="n" r="F32">
        <v>696449</v>
      </c>
    </row>
    <row spans="1:7" r="33">
      <c s="4" t="s" r="A33">
        <v>260</v>
      </c>
      <c s="7" t="n" r="C33">
        <v>2193785</v>
      </c>
      <c s="7" t="n" r="E33">
        <v>2193785</v>
      </c>
      <c s="5" t="n" r="G33">
        <v>1392701</v>
      </c>
    </row>
    <row spans="1:7" r="34">
      <c s="4" t="s" r="A34">
        <v>435</v>
      </c>
    </row>
    <row spans="1:7" r="35">
      <c s="3" t="s" r="A35">
        <v>417</v>
      </c>
    </row>
    <row spans="1:7" r="36">
      <c s="4" t="s" r="A36">
        <v>429</v>
      </c>
      <c s="4" t="s" r="B36">
        <v>250</v>
      </c>
      <c s="5" t="n" r="C36">
        <v>5060</v>
      </c>
      <c s="5" t="n" r="D36">
        <v>5986</v>
      </c>
      <c s="5" t="n" r="E36">
        <v>5060</v>
      </c>
      <c s="5" t="n" r="F36">
        <v>5986</v>
      </c>
    </row>
    <row spans="1:7" r="37">
      <c s="4" t="s" r="A37">
        <v>26</v>
      </c>
      <c s="7" t="n" r="C37">
        <v>157524</v>
      </c>
      <c s="7" t="n" r="D37">
        <v>186597</v>
      </c>
      <c s="7" t="n" r="E37">
        <v>494742</v>
      </c>
      <c s="7" t="n" r="F37">
        <v>585672</v>
      </c>
    </row>
    <row spans="1:7" r="38">
      <c s="4" t="s" r="A38">
        <v>27</v>
      </c>
      <c s="5" t="n" r="C38">
        <v>77793</v>
      </c>
      <c s="5" t="n" r="D38">
        <v>97201</v>
      </c>
      <c s="5" t="n" r="E38">
        <v>252482</v>
      </c>
      <c s="5" t="n" r="F38">
        <v>305954</v>
      </c>
    </row>
    <row spans="1:7" r="39">
      <c s="4" t="s" r="A39">
        <v>28</v>
      </c>
      <c s="5" t="n" r="C39">
        <v>0</v>
      </c>
      <c s="5" t="n" r="D39">
        <v>0</v>
      </c>
      <c s="5" t="n" r="E39">
        <v>0</v>
      </c>
      <c s="5" t="n" r="F39">
        <v>0</v>
      </c>
    </row>
    <row spans="1:7" r="40">
      <c s="4" t="s" r="A40">
        <v>430</v>
      </c>
      <c s="5" t="n" r="C40">
        <v>79731</v>
      </c>
      <c s="5" t="n" r="D40">
        <v>89396</v>
      </c>
      <c s="5" t="n" r="E40">
        <v>242260</v>
      </c>
      <c s="5" t="n" r="F40">
        <v>279718</v>
      </c>
    </row>
    <row spans="1:7" r="41">
      <c s="4" t="s" r="A41">
        <v>433</v>
      </c>
      <c s="5" t="n" r="C41">
        <v>18589</v>
      </c>
      <c s="7" t="n" r="D41">
        <v>18269</v>
      </c>
      <c s="5" t="n" r="E41">
        <v>60587</v>
      </c>
      <c s="7" t="n" r="F41">
        <v>51313</v>
      </c>
    </row>
    <row spans="1:7" r="42">
      <c s="4" t="s" r="A42">
        <v>260</v>
      </c>
      <c s="7" t="n" r="C42">
        <v>25439</v>
      </c>
      <c s="7" t="n" r="E42">
        <v>25439</v>
      </c>
      <c s="7" t="n" r="G42">
        <v>30101</v>
      </c>
    </row>
    <row spans="1:7" r="43">
      <c t="n" r="A43"/>
    </row>
    <row spans="1:7" r="44">
      <c s="4" t="s" r="A44">
        <v>250</v>
      </c>
      <c s="4" t="s" r="B44">
        <v>436</v>
      </c>
    </row>
  </sheetData>
  <mergeCells count="5">
    <mergeCell ref="A1:B2"/>
    <mergeCell ref="C1:D1"/>
    <mergeCell ref="E1:F1"/>
    <mergeCell ref="A43:F43"/>
    <mergeCell ref="B44:F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22</v>
      </c>
      <c s="2" t="s" r="D1">
        <v>1</v>
      </c>
    </row>
    <row spans="1:5" r="2">
      <c s="2" t="s" r="B2">
        <v>23</v>
      </c>
      <c s="2" t="s" r="C2">
        <v>24</v>
      </c>
      <c s="2" t="s" r="D2">
        <v>23</v>
      </c>
      <c s="2" t="s" r="E2">
        <v>24</v>
      </c>
    </row>
    <row spans="1:5" r="3">
      <c s="3" t="s" r="A3">
        <v>54</v>
      </c>
    </row>
    <row spans="1:5" r="4">
      <c s="4" t="s" r="A4">
        <v>37</v>
      </c>
      <c s="7" t="n" r="B4">
        <v>29432</v>
      </c>
      <c s="7" t="n" r="C4">
        <v>59295</v>
      </c>
      <c s="7" t="n" r="D4">
        <v>79463</v>
      </c>
      <c s="7" t="n" r="E4">
        <v>183428</v>
      </c>
    </row>
    <row spans="1:5" r="5">
      <c s="3" t="s" r="A5">
        <v>55</v>
      </c>
    </row>
    <row spans="1:5" r="6">
      <c s="4" t="s" r="A6">
        <v>56</v>
      </c>
      <c s="5" t="n" r="B6">
        <v>-1308943</v>
      </c>
      <c s="5" t="n" r="C6">
        <v>-1202484</v>
      </c>
      <c s="5" t="n" r="D6">
        <v>-4194545</v>
      </c>
      <c s="5" t="n" r="E6">
        <v>-2765197</v>
      </c>
    </row>
    <row spans="1:5" r="7">
      <c s="4" t="s" r="A7">
        <v>57</v>
      </c>
      <c s="5" t="n" r="B7">
        <v>104684</v>
      </c>
      <c s="5" t="n" r="C7">
        <v>346752</v>
      </c>
      <c s="5" t="n" r="D7">
        <v>922163</v>
      </c>
      <c s="5" t="n" r="E7">
        <v>467355</v>
      </c>
    </row>
    <row spans="1:5" r="8">
      <c s="4" t="s" r="A8">
        <v>58</v>
      </c>
      <c s="5" t="n" r="B8">
        <v>871403</v>
      </c>
      <c s="5" t="n" r="C8">
        <v>686154</v>
      </c>
      <c s="5" t="n" r="D8">
        <v>2443521</v>
      </c>
      <c s="5" t="n" r="E8">
        <v>1925926</v>
      </c>
    </row>
    <row spans="1:5" r="9">
      <c s="4" t="s" r="A9">
        <v>59</v>
      </c>
      <c s="5" t="n" r="B9">
        <v>18589</v>
      </c>
      <c s="5" t="n" r="C9">
        <v>18269</v>
      </c>
      <c s="5" t="n" r="D9">
        <v>60587</v>
      </c>
      <c s="5" t="n" r="E9">
        <v>51313</v>
      </c>
    </row>
    <row spans="1:5" r="10">
      <c s="4" t="s" r="A10">
        <v>60</v>
      </c>
      <c s="5" t="n" r="B10">
        <v>16047</v>
      </c>
      <c s="5" t="n" r="C10">
        <v>14357</v>
      </c>
      <c s="5" t="n" r="D10">
        <v>46795</v>
      </c>
      <c s="5" t="n" r="E10">
        <v>39716</v>
      </c>
    </row>
    <row spans="1:5" r="11">
      <c s="4" t="s" r="A11">
        <v>61</v>
      </c>
      <c s="5" t="n" r="B11">
        <v>32834</v>
      </c>
      <c s="5" t="n" r="C11">
        <v>29878</v>
      </c>
      <c s="5" t="n" r="D11">
        <v>88865</v>
      </c>
      <c s="5" t="n" r="E11">
        <v>84988</v>
      </c>
    </row>
    <row spans="1:5" r="12">
      <c s="4" t="s" r="A12">
        <v>62</v>
      </c>
      <c s="5" t="n" r="B12">
        <v>-37726</v>
      </c>
      <c s="5" t="n" r="C12">
        <v>-21060</v>
      </c>
      <c s="5" t="n" r="D12">
        <v>-106154</v>
      </c>
      <c s="5" t="n" r="E12">
        <v>-68420</v>
      </c>
    </row>
    <row spans="1:5" r="13">
      <c s="4" t="s" r="A13">
        <v>63</v>
      </c>
      <c s="5" t="n" r="B13">
        <v>10866</v>
      </c>
      <c s="5" t="n" r="C13">
        <v>3360</v>
      </c>
      <c s="5" t="n" r="D13">
        <v>23854</v>
      </c>
      <c s="5" t="n" r="E13">
        <v>8807</v>
      </c>
    </row>
    <row spans="1:5" r="14">
      <c s="4" t="s" r="A14">
        <v>64</v>
      </c>
      <c s="5" t="n" r="B14">
        <v>-29417</v>
      </c>
      <c s="5" t="n" r="C14">
        <v>-7892</v>
      </c>
      <c s="5" t="n" r="D14">
        <v>-70691</v>
      </c>
      <c s="5" t="n" r="E14">
        <v>-37564</v>
      </c>
    </row>
    <row spans="1:5" r="15">
      <c s="3" t="s" r="A15">
        <v>65</v>
      </c>
    </row>
    <row spans="1:5" r="16">
      <c s="4" t="s" r="A16">
        <v>66</v>
      </c>
      <c s="5" t="n" r="B16">
        <v>71172</v>
      </c>
      <c s="5" t="n" r="C16">
        <v>12960</v>
      </c>
      <c s="5" t="n" r="D16">
        <v>54667</v>
      </c>
      <c s="5" t="n" r="E16">
        <v>27341</v>
      </c>
    </row>
    <row spans="1:5" r="17">
      <c s="4" t="s" r="A17">
        <v>67</v>
      </c>
      <c s="5" t="n" r="B17">
        <v>6762</v>
      </c>
      <c s="5" t="n" r="C17">
        <v>13003</v>
      </c>
      <c s="5" t="n" r="D17">
        <v>2584</v>
      </c>
      <c s="5" t="n" r="E17">
        <v>32729</v>
      </c>
    </row>
    <row spans="1:5" r="18">
      <c s="4" t="s" r="A18">
        <v>68</v>
      </c>
      <c s="5" t="n" r="B18">
        <v>10883</v>
      </c>
      <c s="5" t="n" r="C18">
        <v>-6980</v>
      </c>
      <c s="5" t="n" r="D18">
        <v>88429</v>
      </c>
      <c s="5" t="n" r="E18">
        <v>51586</v>
      </c>
    </row>
    <row spans="1:5" r="19">
      <c s="4" t="s" r="A19">
        <v>69</v>
      </c>
      <c s="5" t="n" r="B19">
        <v>27985</v>
      </c>
      <c s="5" t="n" r="C19">
        <v>11626</v>
      </c>
      <c s="5" t="n" r="D19">
        <v>55153</v>
      </c>
      <c s="5" t="n" r="E19">
        <v>37189</v>
      </c>
    </row>
    <row spans="1:5" r="20">
      <c s="4" t="s" r="A20">
        <v>70</v>
      </c>
      <c s="5" t="n" r="B20">
        <v>-20540</v>
      </c>
      <c s="5" t="n" r="C20">
        <v>5323</v>
      </c>
      <c s="5" t="n" r="D20">
        <v>615</v>
      </c>
      <c s="5" t="n" r="E20">
        <v>15747</v>
      </c>
    </row>
    <row spans="1:5" r="21">
      <c s="4" t="s" r="A21">
        <v>71</v>
      </c>
      <c s="5" t="n" r="B21">
        <v>-195969</v>
      </c>
      <c s="5" t="n" r="C21">
        <v>-37439</v>
      </c>
      <c s="5" t="n" r="D21">
        <v>-504694</v>
      </c>
      <c s="5" t="n" r="E21">
        <v>54944</v>
      </c>
    </row>
    <row spans="1:5" r="22">
      <c s="3" t="s" r="A22">
        <v>72</v>
      </c>
    </row>
    <row spans="1:5" r="23">
      <c s="4" t="s" r="A23">
        <v>73</v>
      </c>
      <c s="5" t="n" r="B23">
        <v>-14467</v>
      </c>
      <c s="5" t="n" r="C23">
        <v>-15530</v>
      </c>
      <c s="5" t="n" r="D23">
        <v>-57159</v>
      </c>
      <c s="5" t="n" r="E23">
        <v>-51425</v>
      </c>
    </row>
    <row spans="1:5" r="24">
      <c s="4" t="s" r="A24">
        <v>74</v>
      </c>
      <c s="5" t="n" r="B24">
        <v>-37820</v>
      </c>
      <c s="5" t="n" r="C24">
        <v>-21032</v>
      </c>
      <c s="5" t="n" r="D24">
        <v>-78394</v>
      </c>
      <c s="5" t="n" r="E24">
        <v>-54235</v>
      </c>
    </row>
    <row spans="1:5" r="25">
      <c s="4" t="s" r="A25">
        <v>75</v>
      </c>
      <c s="5" t="n" r="B25">
        <v>-3760</v>
      </c>
      <c s="5" t="n" r="C25">
        <v>341</v>
      </c>
      <c s="5" t="n" r="D25">
        <v>-4174</v>
      </c>
      <c s="5" t="n" r="E25">
        <v>1765</v>
      </c>
    </row>
    <row spans="1:5" r="26">
      <c s="4" t="s" r="A26">
        <v>76</v>
      </c>
      <c s="5" t="n" r="B26">
        <v>-66444</v>
      </c>
      <c s="5" t="n" r="C26">
        <v>-123883</v>
      </c>
      <c s="5" t="n" r="D26">
        <v>-225333</v>
      </c>
      <c s="5" t="n" r="E26">
        <v>-355337</v>
      </c>
    </row>
    <row spans="1:5" r="27">
      <c s="4" t="s" r="A27">
        <v>77</v>
      </c>
      <c s="5" t="n" r="B27">
        <v>43887</v>
      </c>
      <c s="5" t="n" r="C27">
        <v>107568</v>
      </c>
      <c s="5" t="n" r="D27">
        <v>144247</v>
      </c>
      <c s="5" t="n" r="E27">
        <v>340278</v>
      </c>
    </row>
    <row spans="1:5" r="28">
      <c s="4" t="s" r="A28">
        <v>78</v>
      </c>
      <c s="5" t="n" r="B28">
        <v>31125</v>
      </c>
      <c s="5" t="n" r="C28">
        <v>32125</v>
      </c>
      <c s="5" t="n" r="D28">
        <v>82182</v>
      </c>
      <c s="5" t="n" r="E28">
        <v>127229</v>
      </c>
    </row>
    <row spans="1:5" r="29">
      <c s="4" t="s" r="A29">
        <v>79</v>
      </c>
      <c s="5" t="n" r="B29">
        <v>-47479</v>
      </c>
      <c s="5" t="n" r="C29">
        <v>-20411</v>
      </c>
      <c s="5" t="n" r="D29">
        <v>-138631</v>
      </c>
      <c s="5" t="n" r="E29">
        <v>8275</v>
      </c>
    </row>
    <row spans="1:5" r="30">
      <c s="3" t="s" r="A30">
        <v>80</v>
      </c>
    </row>
    <row spans="1:5" r="31">
      <c s="4" t="s" r="A31">
        <v>81</v>
      </c>
      <c s="5" t="n" r="B31">
        <v>35089</v>
      </c>
      <c s="5" t="n" r="C31">
        <v>9877</v>
      </c>
      <c s="5" t="n" r="D31">
        <v>69809</v>
      </c>
      <c s="5" t="n" r="E31">
        <v>56794</v>
      </c>
    </row>
    <row spans="1:5" r="32">
      <c s="4" t="s" r="A32">
        <v>82</v>
      </c>
      <c s="5" t="n" r="B32">
        <v>0</v>
      </c>
      <c s="5" t="n" r="C32">
        <v>0</v>
      </c>
      <c s="5" t="n" r="D32">
        <v>1500000</v>
      </c>
      <c s="5" t="n" r="E32">
        <v>400000</v>
      </c>
    </row>
    <row spans="1:5" r="33">
      <c s="4" t="s" r="A33">
        <v>83</v>
      </c>
      <c s="5" t="n" r="B33">
        <v>0</v>
      </c>
      <c s="5" t="n" r="C33">
        <v>0</v>
      </c>
      <c s="5" t="n" r="D33">
        <v>-17629</v>
      </c>
      <c s="5" t="n" r="E33">
        <v>-7080</v>
      </c>
    </row>
    <row spans="1:5" r="34">
      <c s="4" t="s" r="A34">
        <v>62</v>
      </c>
      <c s="5" t="n" r="B34">
        <v>37726</v>
      </c>
      <c s="5" t="n" r="C34">
        <v>21060</v>
      </c>
      <c s="5" t="n" r="D34">
        <v>106154</v>
      </c>
      <c s="5" t="n" r="E34">
        <v>68420</v>
      </c>
    </row>
    <row spans="1:5" r="35">
      <c s="4" t="s" r="A35">
        <v>84</v>
      </c>
      <c s="5" t="n" r="B35">
        <v>-61</v>
      </c>
      <c s="5" t="n" r="C35">
        <v>-275</v>
      </c>
      <c s="5" t="n" r="D35">
        <v>-599</v>
      </c>
      <c s="5" t="n" r="E35">
        <v>-813</v>
      </c>
    </row>
    <row spans="1:5" r="36">
      <c s="4" t="s" r="A36">
        <v>85</v>
      </c>
      <c s="5" t="n" r="B36">
        <v>72754</v>
      </c>
      <c s="5" t="n" r="C36">
        <v>30662</v>
      </c>
      <c s="5" t="n" r="D36">
        <v>1657735</v>
      </c>
      <c s="5" t="n" r="E36">
        <v>517321</v>
      </c>
    </row>
    <row spans="1:5" r="37">
      <c s="4" t="s" r="A37">
        <v>86</v>
      </c>
      <c s="5" t="n" r="B37">
        <v>-7741</v>
      </c>
      <c s="5" t="n" r="C37">
        <v>-3839</v>
      </c>
      <c s="5" t="n" r="D37">
        <v>-12581</v>
      </c>
      <c s="5" t="n" r="E37">
        <v>-2288</v>
      </c>
    </row>
    <row spans="1:5" r="38">
      <c s="4" t="s" r="A38">
        <v>87</v>
      </c>
      <c s="5" t="n" r="B38">
        <v>-178435</v>
      </c>
      <c s="5" t="n" r="C38">
        <v>-31027</v>
      </c>
      <c s="5" t="n" r="D38">
        <v>1001829</v>
      </c>
      <c s="5" t="n" r="E38">
        <v>578252</v>
      </c>
    </row>
    <row spans="1:5" r="39">
      <c s="4" t="s" r="A39">
        <v>88</v>
      </c>
      <c s="5" t="n" r="B39">
        <v>2293872</v>
      </c>
      <c s="5" t="n" r="C39">
        <v>1214244</v>
      </c>
      <c s="5" t="n" r="D39">
        <v>1113608</v>
      </c>
      <c s="5" t="n" r="E39">
        <v>604965</v>
      </c>
    </row>
    <row spans="1:5" r="40">
      <c s="4" t="s" r="A40">
        <v>89</v>
      </c>
      <c s="5" t="n" r="B40">
        <v>2115437</v>
      </c>
      <c s="5" t="n" r="C40">
        <v>1183217</v>
      </c>
      <c s="5" t="n" r="D40">
        <v>2115437</v>
      </c>
      <c s="5" t="n" r="E40">
        <v>1183217</v>
      </c>
    </row>
    <row spans="1:5" r="41">
      <c s="3" t="s" r="A41">
        <v>90</v>
      </c>
    </row>
    <row spans="1:5" r="42">
      <c s="4" t="s" r="A42">
        <v>91</v>
      </c>
      <c s="7" t="n" r="B42">
        <v>-9790</v>
      </c>
      <c s="7" t="n" r="C42">
        <v>-1362</v>
      </c>
      <c s="7" t="n" r="D42">
        <v>2362</v>
      </c>
      <c s="7" t="n" r="E42">
        <v>4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v>
      </c>
      <c s="2" t="s" r="B1">
        <v>23</v>
      </c>
      <c s="2" t="s" r="C1">
        <v>93</v>
      </c>
    </row>
    <row spans="1:3" r="2">
      <c s="3" t="s" r="A2">
        <v>94</v>
      </c>
    </row>
    <row spans="1:3" r="3">
      <c s="4" t="s" r="A3">
        <v>95</v>
      </c>
      <c s="7" t="n" r="B3">
        <v>2115437</v>
      </c>
      <c s="7" t="n" r="C3">
        <v>1113608</v>
      </c>
    </row>
    <row spans="1:3" r="4">
      <c s="4" t="s" r="A4">
        <v>96</v>
      </c>
      <c s="5" t="n" r="B4">
        <v>494205</v>
      </c>
      <c s="5" t="n" r="C4">
        <v>494888</v>
      </c>
    </row>
    <row spans="1:3" r="5">
      <c s="4" t="s" r="A5">
        <v>97</v>
      </c>
      <c s="5" t="n" r="B5">
        <v>2695184</v>
      </c>
      <c s="5" t="n" r="C5">
        <v>2125702</v>
      </c>
    </row>
    <row spans="1:3" r="6">
      <c s="4" t="s" r="A6">
        <v>66</v>
      </c>
      <c s="5" t="n" r="B6">
        <v>264887</v>
      </c>
      <c s="5" t="n" r="C6">
        <v>206271</v>
      </c>
    </row>
    <row spans="1:3" r="7">
      <c s="4" t="s" r="A7">
        <v>98</v>
      </c>
      <c s="5" t="n" r="B7">
        <v>5569713</v>
      </c>
      <c s="5" t="n" r="C7">
        <v>3940469</v>
      </c>
    </row>
    <row spans="1:3" r="8">
      <c s="4" t="s" r="A8">
        <v>99</v>
      </c>
      <c s="5" t="n" r="B8">
        <v>3891790</v>
      </c>
      <c s="5" t="n" r="C8">
        <v>2773326</v>
      </c>
    </row>
    <row spans="1:3" r="9">
      <c s="4" t="s" r="A9">
        <v>100</v>
      </c>
      <c s="5" t="n" r="B9">
        <v>181268</v>
      </c>
      <c s="5" t="n" r="C9">
        <v>149875</v>
      </c>
    </row>
    <row spans="1:3" r="10">
      <c s="4" t="s" r="A10">
        <v>101</v>
      </c>
      <c s="5" t="n" r="B10">
        <v>273496</v>
      </c>
      <c s="5" t="n" r="C10">
        <v>192981</v>
      </c>
    </row>
    <row spans="1:3" r="11">
      <c s="4" t="s" r="A11">
        <v>102</v>
      </c>
      <c s="5" t="n" r="B11">
        <v>9916267</v>
      </c>
      <c s="5" t="n" r="C11">
        <v>7056651</v>
      </c>
    </row>
    <row spans="1:3" r="12">
      <c s="3" t="s" r="A12">
        <v>103</v>
      </c>
    </row>
    <row spans="1:3" r="13">
      <c s="4" t="s" r="A13">
        <v>104</v>
      </c>
      <c s="5" t="n" r="B13">
        <v>2622964</v>
      </c>
      <c s="5" t="n" r="C13">
        <v>2117241</v>
      </c>
    </row>
    <row spans="1:3" r="14">
      <c s="4" t="s" r="A14">
        <v>67</v>
      </c>
      <c s="5" t="n" r="B14">
        <v>209365</v>
      </c>
      <c s="5" t="n" r="C14">
        <v>201581</v>
      </c>
    </row>
    <row spans="1:3" r="15">
      <c s="4" t="s" r="A15">
        <v>68</v>
      </c>
      <c s="5" t="n" r="B15">
        <v>179350</v>
      </c>
      <c s="5" t="n" r="C15">
        <v>69746</v>
      </c>
    </row>
    <row spans="1:3" r="16">
      <c s="4" t="s" r="A16">
        <v>69</v>
      </c>
      <c s="5" t="n" r="B16">
        <v>329739</v>
      </c>
      <c s="5" t="n" r="C16">
        <v>274586</v>
      </c>
    </row>
    <row spans="1:3" r="17">
      <c s="4" t="s" r="A17">
        <v>105</v>
      </c>
      <c s="5" t="n" r="B17">
        <v>3341418</v>
      </c>
      <c s="5" t="n" r="C17">
        <v>2663154</v>
      </c>
    </row>
    <row spans="1:3" r="18">
      <c s="4" t="s" r="A18">
        <v>106</v>
      </c>
      <c s="5" t="n" r="B18">
        <v>1966854</v>
      </c>
      <c s="5" t="n" r="C18">
        <v>1575832</v>
      </c>
    </row>
    <row spans="1:3" r="19">
      <c s="4" t="s" r="A19">
        <v>107</v>
      </c>
      <c s="5" t="n" r="B19">
        <v>2400000</v>
      </c>
      <c s="5" t="n" r="C19">
        <v>900000</v>
      </c>
    </row>
    <row spans="1:3" r="20">
      <c s="4" t="s" r="A20">
        <v>108</v>
      </c>
      <c s="5" t="n" r="B20">
        <v>40677</v>
      </c>
      <c s="5" t="n" r="C20">
        <v>59957</v>
      </c>
    </row>
    <row spans="1:3" r="21">
      <c s="4" t="s" r="A21">
        <v>109</v>
      </c>
      <c s="7" t="n" r="B21">
        <v>7748949</v>
      </c>
      <c s="7" t="n" r="C21">
        <v>5198943</v>
      </c>
    </row>
    <row spans="1:3" r="22">
      <c s="4" t="s" r="A22">
        <v>110</v>
      </c>
      <c s="4" t="s" r="B22">
        <v>111</v>
      </c>
      <c s="4" t="s" r="C22">
        <v>111</v>
      </c>
    </row>
    <row spans="1:3" r="23">
      <c s="3" t="s" r="A23">
        <v>112</v>
      </c>
    </row>
    <row spans="1:3" r="24">
      <c s="4" t="s" r="A24">
        <v>113</v>
      </c>
      <c s="7" t="n" r="B24">
        <v>1306461</v>
      </c>
      <c s="7" t="n" r="C24">
        <v>1042870</v>
      </c>
    </row>
    <row spans="1:3" r="25">
      <c s="4" t="s" r="A25">
        <v>114</v>
      </c>
      <c s="5" t="n" r="B25">
        <v>-37890</v>
      </c>
      <c s="5" t="n" r="C25">
        <v>-4446</v>
      </c>
    </row>
    <row spans="1:3" r="26">
      <c s="4" t="s" r="A26">
        <v>115</v>
      </c>
      <c s="5" t="n" r="B26">
        <v>898747</v>
      </c>
      <c s="5" t="n" r="C26">
        <v>819284</v>
      </c>
    </row>
    <row spans="1:3" r="27">
      <c s="4" t="s" r="A27">
        <v>116</v>
      </c>
      <c s="5" t="n" r="B27">
        <v>2167318</v>
      </c>
      <c s="5" t="n" r="C27">
        <v>1857708</v>
      </c>
    </row>
    <row spans="1:3" r="28">
      <c s="4" t="s" r="A28">
        <v>117</v>
      </c>
      <c s="7" t="n" r="B28">
        <v>9916267</v>
      </c>
      <c s="7" t="n" r="C28">
        <v>70566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18</v>
      </c>
      <c s="2" t="s" r="B1">
        <v>23</v>
      </c>
      <c s="2" t="s" r="C1">
        <v>93</v>
      </c>
    </row>
    <row spans="1:3" r="2">
      <c s="3" t="s" r="A2">
        <v>119</v>
      </c>
    </row>
    <row spans="1:3" r="3">
      <c s="4" t="s" r="A3">
        <v>120</v>
      </c>
      <c s="9" t="n" r="B3">
        <v>0.001</v>
      </c>
      <c s="9" t="n" r="C3">
        <v>0.001</v>
      </c>
    </row>
    <row spans="1:3" r="4">
      <c s="4" t="s" r="A4">
        <v>121</v>
      </c>
      <c s="5" t="n" r="B4">
        <v>4990000000</v>
      </c>
      <c s="5" t="n" r="C4">
        <v>160000000</v>
      </c>
    </row>
    <row spans="1:3" r="5">
      <c s="4" t="s" r="A5">
        <v>122</v>
      </c>
      <c s="5" t="n" r="B5">
        <v>427388288</v>
      </c>
      <c s="5" t="n" r="C5">
        <v>422910887</v>
      </c>
    </row>
    <row spans="1:3" r="6">
      <c s="4" t="s" r="A6">
        <v>123</v>
      </c>
      <c s="5" t="n" r="B6">
        <v>427388288</v>
      </c>
      <c s="5" t="n" r="C6">
        <v>4229108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3</v>
      </c>
    </row>
    <row spans="1:2" r="3">
      <c s="3" t="s" r="A3">
        <v>125</v>
      </c>
    </row>
    <row spans="1:2" r="4">
      <c s="4" t="s" r="A4">
        <v>124</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7</v>
      </c>
      <c s="2" t="s" r="B1">
        <v>1</v>
      </c>
    </row>
    <row spans="1:2" r="2">
      <c s="2" t="s" r="B2">
        <v>23</v>
      </c>
    </row>
    <row spans="1:2" r="3">
      <c s="3" t="s" r="A3">
        <v>128</v>
      </c>
    </row>
    <row spans="1:2" r="4">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Statements of Comp</vt:lpstr>
      <vt:lpstr>Consolidated Statements of Com4</vt:lpstr>
      <vt:lpstr>Consolidated Statements of Cash</vt:lpstr>
      <vt:lpstr>Consolidated Balance Sheets</vt:lpstr>
      <vt:lpstr>Consolidated Balance Sheets (Pa</vt:lpstr>
      <vt:lpstr>Basis of Presentation and Summa</vt:lpstr>
      <vt:lpstr>Earnings Per Share</vt:lpstr>
      <vt:lpstr>Short-term Investments</vt:lpstr>
      <vt:lpstr>Balance Sheet Components</vt:lpstr>
      <vt:lpstr>Long-term Debt</vt:lpstr>
      <vt:lpstr>Stockholders' Equity</vt:lpstr>
      <vt:lpstr>Accumulated Other Comprehensive</vt:lpstr>
      <vt:lpstr>Income Taxes</vt:lpstr>
      <vt:lpstr>Commitments and Contingencies</vt:lpstr>
      <vt:lpstr>Segment Information</vt:lpstr>
      <vt:lpstr>Basis of Presentation and Sum18</vt:lpstr>
      <vt:lpstr>Earnings Per Share (Tables)</vt:lpstr>
      <vt:lpstr>Short-term Investments (Tables)</vt:lpstr>
      <vt:lpstr>Balance Sheet Components (Table</vt:lpstr>
      <vt:lpstr>Long-term Debt (Tables)</vt:lpstr>
      <vt:lpstr>Stockholders' Equity (Tables)</vt:lpstr>
      <vt:lpstr>Accumulated Other Comprehensi24</vt:lpstr>
      <vt:lpstr>Commitments and Contingencies (</vt:lpstr>
      <vt:lpstr>Segment Information (Tables)</vt:lpstr>
      <vt:lpstr>Basis of Presentation and Sum27</vt:lpstr>
      <vt:lpstr>Earnings Per Share - Narrative </vt:lpstr>
      <vt:lpstr>Earnings Per Share - Computatio</vt:lpstr>
      <vt:lpstr>Earnings Per Share - Schedule o</vt:lpstr>
      <vt:lpstr>Short-term Investments - Availa</vt:lpstr>
      <vt:lpstr>Short-term Investments - Assets</vt:lpstr>
      <vt:lpstr>Short-term Investments - Estima</vt:lpstr>
      <vt:lpstr>Balance Sheet Components - Comp</vt:lpstr>
      <vt:lpstr>Balance Sheet Components - Prop</vt:lpstr>
      <vt:lpstr>Long-term Debt - Narrative (Det</vt:lpstr>
      <vt:lpstr>Long-term Debt - Summary of Lon</vt:lpstr>
      <vt:lpstr>Stockholders' Equity (Narrative</vt:lpstr>
      <vt:lpstr>Stockholders' Equity - Summary </vt:lpstr>
      <vt:lpstr>Stockholders' Equity - Summar40</vt:lpstr>
      <vt:lpstr>Stockholders' Equity - Summar41</vt:lpstr>
      <vt:lpstr>Accumulated Other Comprehensi42</vt:lpstr>
      <vt:lpstr>Income Taxes (Details)</vt:lpstr>
      <vt:lpstr>Commitments and Contingencies -</vt:lpstr>
      <vt:lpstr>Commitments and Contingencies45</vt:lpstr>
      <vt:lpstr>Commitments and Contingencies46</vt:lpstr>
      <vt:lpstr>Segment Information  - Narrativ</vt:lpstr>
      <vt:lpstr>Segment Information  - Long-liv</vt:lpstr>
      <vt:lpstr>Segment Information  - Infor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5:46:29Z</dcterms:created>
  <dcterms:modified xmlns:dcterms="http://purl.org/dc/terms/" xmlns:xsi="http://www.w3.org/2001/XMLSchema-instance" xsi:type="dcterms:W3CDTF">2015-10-16T15:46:29Z</dcterms:modified>
  <dc:title xmlns:dc="http://purl.org/dc/elements/1.1/">Untitled</dc:title>
  <dc:description xmlns:dc="http://purl.org/dc/elements/1.1/"/>
  <dc:subject xmlns:dc="http://purl.org/dc/elements/1.1/"/>
  <cp:keywords/>
  <cp:category/>
</cp:coreProperties>
</file>